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Operations and Contin" sheetId="7" r:id="rId7"/>
    <s:sheet name="Summary of Significant Accounti" sheetId="8" r:id="rId8"/>
    <s:sheet name="Property and Equipment" sheetId="9" r:id="rId9"/>
    <s:sheet name="Convertible Debentures" sheetId="10" r:id="rId10"/>
    <s:sheet name="Derivative Liability" sheetId="11" r:id="rId11"/>
    <s:sheet name="Common Shares and Common Stock " sheetId="12" r:id="rId12"/>
    <s:sheet name="Lawsuit" sheetId="13" r:id="rId13"/>
    <s:sheet name="Share Purchase Warrants" sheetId="14" r:id="rId14"/>
    <s:sheet name="Related Party Transactions" sheetId="15" r:id="rId15"/>
    <s:sheet name="Income Taxes" sheetId="16" r:id="rId16"/>
    <s:sheet name="Subsequent Events" sheetId="17" r:id="rId17"/>
    <s:sheet name="Summary of Significant Accoun18" sheetId="18" r:id="rId18"/>
    <s:sheet name="Summary of Significant Accoun19" sheetId="19" r:id="rId19"/>
    <s:sheet name="Property and Equipment (Tables)" sheetId="20" r:id="rId20"/>
    <s:sheet name="Derivative Liability (Tables)" sheetId="21" r:id="rId21"/>
    <s:sheet name="Share Purchase Warrants (Tables" sheetId="22" r:id="rId22"/>
    <s:sheet name="Income Taxes (Tables)" sheetId="23" r:id="rId23"/>
    <s:sheet name="Nature of Operations and Cont24" sheetId="24" r:id="rId24"/>
    <s:sheet name="Summary of Significant Accoun25" sheetId="25" r:id="rId25"/>
    <s:sheet name="Summary of Significant Accoun26" sheetId="26" r:id="rId26"/>
    <s:sheet name="Property and Equipment - Proper" sheetId="27" r:id="rId27"/>
    <s:sheet name="Convertible Debentures (Details" sheetId="28" r:id="rId28"/>
    <s:sheet name="Derivative Liability - Inputs a" sheetId="29" r:id="rId29"/>
    <s:sheet name="Derivative Liability - Summary " sheetId="30" r:id="rId30"/>
    <s:sheet name="Derivative Liability (Details N" sheetId="31" r:id="rId31"/>
    <s:sheet name="Common Shares and Common Stoc32" sheetId="32" r:id="rId32"/>
    <s:sheet name="Lawsuit (Details Narrative)" sheetId="33" r:id="rId33"/>
    <s:sheet name="Share Purchase Warrants - Conti" sheetId="34" r:id="rId34"/>
    <s:sheet name="Related Party Transactions (Det" sheetId="35" r:id="rId35"/>
    <s:sheet name="Income Taxes - Effective income" sheetId="36" r:id="rId36"/>
    <s:sheet name="Income Taxes - Components of ne" sheetId="37" r:id="rId37"/>
    <s:sheet name="Income Taxes - Schedule and exp" sheetId="38" r:id="rId38"/>
    <s:sheet name="Income Taxes (Details Narrative" sheetId="39" r:id="rId39"/>
    <s:sheet name="Subsequent Events (Details Narr" sheetId="40" r:id="rId40"/>
    <s:sheet name="Uncategorized Items - tmbxf-201" sheetId="41" r:id="rId41"/>
  </s:sheets>
  <s:definedNames/>
  <s:calcPr calcId="124519" calcMode="auto" fullCalcOnLoad="1"/>
</s:workbook>
</file>

<file path=xl/sharedStrings.xml><?xml version="1.0" encoding="utf-8"?>
<sst xmlns="http://schemas.openxmlformats.org/spreadsheetml/2006/main" uniqueCount="458">
  <si>
    <t>Document and Entity Information - shares</t>
  </si>
  <si>
    <t>12 Months Ended</t>
  </si>
  <si>
    <t>Dec. 31, 2014</t>
  </si>
  <si>
    <t>Jun. 22, 2015</t>
  </si>
  <si>
    <t>Document And Entity Information</t>
  </si>
  <si>
    <t>Entity Registrant Name</t>
  </si>
  <si>
    <t>TOMBSTONE EXPLORATION CORP</t>
  </si>
  <si>
    <t>Entity Central Index Key</t>
  </si>
  <si>
    <t>Document Type</t>
  </si>
  <si>
    <t>20-F</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Balance Sheets - USD ($)</t>
  </si>
  <si>
    <t>Dec. 31, 2013</t>
  </si>
  <si>
    <t>Current assets</t>
  </si>
  <si>
    <t>Cash</t>
  </si>
  <si>
    <t>Total current assets</t>
  </si>
  <si>
    <t>Property and equipment, net of accumulated amortization</t>
  </si>
  <si>
    <t>Deferred financing costs</t>
  </si>
  <si>
    <t>Total assets</t>
  </si>
  <si>
    <t>Current liabilities</t>
  </si>
  <si>
    <t>Accounts payable</t>
  </si>
  <si>
    <t>Accrued liabilities</t>
  </si>
  <si>
    <t>Due to related parties</t>
  </si>
  <si>
    <t>Convertible debenture, net of unamortized discount of $102,402 and $71,119, respectively</t>
  </si>
  <si>
    <t>Derivative liability</t>
  </si>
  <si>
    <t>Total liabilities</t>
  </si>
  <si>
    <t>Stockholders' Deficit</t>
  </si>
  <si>
    <t>Common stock: Authorized: unlimited common shares, with no par value, issued and outstanding: 211,841,789 and 122,414,114 common shares, respectively</t>
  </si>
  <si>
    <t>Common stock subscribed</t>
  </si>
  <si>
    <t>Additional paid-in capital</t>
  </si>
  <si>
    <t>Accumulated deficit</t>
  </si>
  <si>
    <t>Total Stockholders' Deficit</t>
  </si>
  <si>
    <t>Total Liabilities and Stockholders' Deficit</t>
  </si>
  <si>
    <t>Consolidated Balance Sheets (Parenthetical) - USD ($)</t>
  </si>
  <si>
    <t>Statement of Financial Position [Abstract]</t>
  </si>
  <si>
    <t>Unamortized discount of convertible debenture</t>
  </si>
  <si>
    <t>Common stock, shares issued</t>
  </si>
  <si>
    <t>Common stock, shares outstanding</t>
  </si>
  <si>
    <t>Consolidated Statements of Operations - USD ($)</t>
  </si>
  <si>
    <t>Income Statement [Abstract]</t>
  </si>
  <si>
    <t>Revenue</t>
  </si>
  <si>
    <t>Operating expenses</t>
  </si>
  <si>
    <t>Consulting services</t>
  </si>
  <si>
    <t>General and administrative</t>
  </si>
  <si>
    <t>Management and directors fees</t>
  </si>
  <si>
    <t>Mineral properties</t>
  </si>
  <si>
    <t>Professional fees</t>
  </si>
  <si>
    <t>Gain on forgiveness of debt</t>
  </si>
  <si>
    <t>Total operating expenses</t>
  </si>
  <si>
    <t>Operating loss</t>
  </si>
  <si>
    <t>Other income (expense)</t>
  </si>
  <si>
    <t>Loss on conversion of debt</t>
  </si>
  <si>
    <t>Loss on change in fair value of derivative liabilities</t>
  </si>
  <si>
    <t>Accretion and interest expense</t>
  </si>
  <si>
    <t>Total other income (expense)</t>
  </si>
  <si>
    <t>Net loss</t>
  </si>
  <si>
    <t>Net loss per share - basic</t>
  </si>
  <si>
    <t>Weighted average shares outstanding</t>
  </si>
  <si>
    <t>Consolidated Statement of Stockholders' Deficit - USD ($)</t>
  </si>
  <si>
    <t>Common Stock</t>
  </si>
  <si>
    <t>Additional Paid-In Capital</t>
  </si>
  <si>
    <t>Common Stock Subscribed</t>
  </si>
  <si>
    <t>Accumulated Deficit</t>
  </si>
  <si>
    <t>Total</t>
  </si>
  <si>
    <t>Beginning balance, shares at Dec. 31, 2012</t>
  </si>
  <si>
    <t>Beginning balance, amount at Dec. 31, 2012</t>
  </si>
  <si>
    <t>Issuance of common shares for cash, shares</t>
  </si>
  <si>
    <t>Issuance of common shares for cash, amount</t>
  </si>
  <si>
    <t>Issuance of common shares for settlement of related party payable, shares</t>
  </si>
  <si>
    <t>Issuance of common shares for settlement of related party payable, amount</t>
  </si>
  <si>
    <t>Issuance of common shares for services, amount</t>
  </si>
  <si>
    <t>Issuance of common shares on conversion of debt, shares</t>
  </si>
  <si>
    <t>Issuance of common shares on conversion of debt, amount</t>
  </si>
  <si>
    <t>Common stock subscribed, shares at Dec. 31, 2013</t>
  </si>
  <si>
    <t>Common stock subscribed, amount at Dec. 31, 2013</t>
  </si>
  <si>
    <t>Net loss for the year</t>
  </si>
  <si>
    <t>Ending balance, shares at Dec. 31, 2013</t>
  </si>
  <si>
    <t>Ending balance, amount at Dec. 31, 2013</t>
  </si>
  <si>
    <t>Issuance of common shares for services, shares</t>
  </si>
  <si>
    <t>Ending balance, shares at Dec. 31, 2014</t>
  </si>
  <si>
    <t>Ending balance, amount at Dec. 31, 2014</t>
  </si>
  <si>
    <t>Consolidated Statements of Cash Flows - USD ($)</t>
  </si>
  <si>
    <t>Operating Activities</t>
  </si>
  <si>
    <t>Adjustments to reconcile net loss to net cash used in operating activities:</t>
  </si>
  <si>
    <t>Accretion expense</t>
  </si>
  <si>
    <t>Common stock issued for services</t>
  </si>
  <si>
    <t>Depreciation expense</t>
  </si>
  <si>
    <t>Changes in operating assets and liabilities:</t>
  </si>
  <si>
    <t>Accounts payable and accrued liabilities</t>
  </si>
  <si>
    <t>Net cash used in operating activities</t>
  </si>
  <si>
    <t>Financing Activities</t>
  </si>
  <si>
    <t>Proceeds from issuance of common shares and share subscriptions</t>
  </si>
  <si>
    <t>Proceeds from issuance of convertible debt</t>
  </si>
  <si>
    <t>Repayments to related parties, net</t>
  </si>
  <si>
    <t>Due to related party</t>
  </si>
  <si>
    <t>Net cash provided by financing activities</t>
  </si>
  <si>
    <t>Change in cash</t>
  </si>
  <si>
    <t>Cash, beginning of year</t>
  </si>
  <si>
    <t>Cash, end of year</t>
  </si>
  <si>
    <t>Non-Cash Investing and Financing Activities</t>
  </si>
  <si>
    <t>Common stock issued to settle debt and accrued interest</t>
  </si>
  <si>
    <t>Common stock issued to settle related party debt</t>
  </si>
  <si>
    <t>Supplemental Disclosures</t>
  </si>
  <si>
    <t>Interest paid</t>
  </si>
  <si>
    <t>Income tax paid</t>
  </si>
  <si>
    <t>Nature of Operations and Continuance of Business</t>
  </si>
  <si>
    <t>Organization, Consolidation and Presentation of Financial Statements [Abstract]</t>
  </si>
  <si>
    <t>1. Nature of Operations and Continuance of Business Tombstone Exploration Corporation
(the Company) was incorporated under the Canada Business Corporations Act on October 30, 1997 as 3430502 Canada Ltd.
On December 4, 1997, the Company changed its name to Four Crown Foods Inc., with its principal operations focused on the food and
beverage retail business. In April 2000, upon acquisition of the license rights to a domain registration, the Company discontinued
its operations in the food and beverage retail industry and formally changed its name to Universal Domains Incorporated on June
5, 2000. In 2001, the Company withdrew from the domain registration business and acquired 100% of the issued and outstanding common
shares of VCL Communications Corp. (VCL), a teleconferencing services company that targeted clients throughout North
America. In November 2003, given the Companys liabilities and the lack of profitability, the Company ceased all operations. On September 20, 2004, the Company
focused its operations on the exploration, development, production, and acquisition of crude oil and natural gas properties, changing
its name to Pure Capital Incorporated. On November 1, 2006, the Company commenced negotiations to acquire several mining and mineral
right claims which was closed on December 4, 2006 where the Company acquired 100% of the mineral claims located in Tombstone, Arizona
in exchange for $100,000 and the issuance of 8,000,000 common shares of the Company. Effectively, on February 6, 2007, the Company
changed its name to Tombstone Exploration Corporation to better reflect the Companys current business objective and strategies. 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at December 31,
2014, the Company did not record any revenues, had a working capital deficit of $264,394 and an accumulated deficit of $24,004,261.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s plan of action
over the next twelve months is to raise capital financing to conduct exploration and drilling on its mineral property claims held
in Tombstone, Arizona as well as exploring for new mineral property claims in the United States.</t>
  </si>
  <si>
    <t>Summary of Significant Accounting Policies</t>
  </si>
  <si>
    <t>Accounting Policies [Abstract]</t>
  </si>
  <si>
    <t>2. Summary of Significant Accounting Policies
a) Basis of Presentation and Principles of Consolidation These consolidated financial statements
and related notes are presented in accordance with accounting principles generally accepted in the United States, and are expressed
in US dollars. The consolidated financial statements include the accounts of the Company and its subsidiary, Tombstone Mining and
Exploration Corporation. All inter-company accounts and transactions have been eliminated. The Companys fiscal year-end
is December 31.
b) Use of Estimates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 lived assets,
stock-based compensation, valuation of convertible debentures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As at December 31, 2014
and 2013, the Company had no cash equivalents.
d) Property and Equipment Property and equipment
are recorded at the lower of cost or net book value, and are amortized based on the following rates:
Equipment 5 years
straight-line
e) Impairment of
Long-Lived Assets In accordance with ASC 360,
Property Plant and Equipment
f) Mineral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
g) Stock-Based Compensation The Company records stock-based compensation in accordance with ASC 505, Equity Share-Based Payments
h) Revenue Recognition The Company recognizes revenue
in accordance with ASC 605, Revenue Recognition.
i) Income Taxes Potential benefits of income tax
losses are not recognized in the accounts until realization is more likely than not. The Company has adopted ASC 740, Accounting
for Income Taxes,
j) Comprehensive Loss ASC 220, Comprehensive Income,
k)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such as a multi-nominal lattice model or Black-Scholes
model. The fair value of the derivative liability is then calculated on each balance sheet date with the corresponding gains and
losses recorded in the consolidated statement of operations.
l) Basic and Diluted Net Income (Loss) Per Share The Company computes net income
(loss) per share in accordance with ASC 260, Earning per Share
m)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mounts due to related parties, and convertible debentur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Companys operations are
in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The following table presents assets
and liabilities that are measured and recognized at fair value as of December 31, 2014 and 2013 on a recurring basis: December 31, 2013
Description Level 1 $ Level 2 $ Level 3 $ Total Gains and (Losses) $
Derivative liability   (127,451 ) (100,824 )
Total   (127,451 ) (100,824 ) December 31, 2014
Description Level 1 $ Level 2 $ Level 3 $ Total Gains and (Losses) $
Derivative liability   (237,061 ) (45,207 )
Total   (237,061 ) (45,207 )
n) Foreign Currency Translation The Companys functional
and reporting currency is the United States dollar. Monetary assets and liabilities denominated in foreign currencies are translated
in accordance with ASC 830 Foreign Currency Translation Matters,
o)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nd Equipment</t>
  </si>
  <si>
    <t>Property, Plant and Equipment [Abstract]</t>
  </si>
  <si>
    <t>3. Property and Equipment
Net Book Value
Cost $
Accumulated Amortization $
December 31, 2014 $
December 31, 2013 $
Equipment 47,861 41,976 5,885 9,914</t>
  </si>
  <si>
    <t>Convertible Debentures</t>
  </si>
  <si>
    <t>Debt Disclosure [Abstract]</t>
  </si>
  <si>
    <t>4. Convertible Debentures
a) In August 2013, the Company issued a convertible debenture to a non-related
party for $32,500. Under the terms of the note, the amount owing is unsecured, due interest of 8% per annum, and matures on May
5, 2014. The note is convertible into shares of common stock 180 days after the date of issuance (January 28, 2014) at a conversion
rate of 58% of the average of the three lowest bid prices of the Companys common stock for the ten trading days ending one
trading day prior to the date of the conversion notice is sent by the holder of the Company. Due to this provision, the embedded
conversion option qualifies for derivative accounting under ASC 815-15 Derivatives and Hedging. The fair value of
the derivative liability resulted in a discount to the note payable of $24,963. The carrying value of the convertible note will
be accreted over the term of the convertible note up to the value of $32,500. During the year ended December 31, 2014, the Company
issued 1,306,199 shares of common stock for the conversion of $32,500 of the note and $1,300 of accrued interest. During the year
ended December 31, 2014, the Company recorded a loss on conversion of debt of $11,628 (2013 - $nil). During the year ended December
31, 2014, $11,265 (2013 - $13,698) of accretion expense had been recorded and the note has been fully converted.
b) In October 2013, the Company issued a convertible debenture to a
non-related party for $32,500. Under the terms of the note, the amount owing is unsecured, due interest of 8% per annum, and matures
on July 5, 2014. The note is convertible into shares of common stock 180 days after the date of issuance (March 30, 2014) at a
conversion rate of 58% of the average of the three lowest bid prices of the Companys common stock for the ten trading days
ending one trading day prior to the date of the conversion notice is sent by the holder of the Company. Due to this provision, the embedded
conversion option qualifies for derivative accounting under ASC 815-15 Derivatives and Hedging. The fair value of
the derivative liability resulted in a discount to the note payable of $24,953. The carrying value of the convertible note will
be accreted over the term of the convertible note up to the value of $32,500. During the year ended December 31, 2014, the Company
issued 1,687,097 shares of common stock for the conversion of $32,500 of the note and $1,300 of accrued interest. During the year
ended December 31, 2014, the Company recorded a loss on conversion of debt of $3,946 (2013 - $nil). During the year ended December
31, 2014, $16,696 (2013 - $8,257) of accretion expense had been recorded and the note has been fully converted.
c) In October 2013, the Company issued a convertible debenture to a
non-related party for $32,500. Under the terms of the note, the amount owing is unsecured, due interest of 8% per annum, and matures
on August 4, 2014. The note is convertible into shares of common stock 180 days after the date of issuance (April 29, 2014) at
a conversion rate of 58% of the average of the three lowest bid prices of the Companys common stock for the ten trading
days ending one trading day prior to the date of the conversion notice is sent by the holder of the Company. Due to this provision, the embedded
conversion option qualifies for derivative accounting under ASC 815-15 Derivatives and Hedging. The fair value of
the derivative liability resulted in a full discount to the note payable of $24,963. The carrying value of the convertible note
will be accreted over the term of the convertible note up to the value of $32,500. During the year ended December 31, 2014, the
Company issued 1,442,781 shares of common stock for the conversion of $32,500 of the note and $1,300 of accrued interest. During
the year ended December 31, 2014, the Company recorded a loss on conversion of debt of $14,230 (2013 - $nil). During the year ended
December 31, 2014, $19,466 (2013 - $5,497) of accretion expense had been recorded and the note has been fully converted.
d) In December 2013, the Company issued a convertible debenture to a
non-related party for $32,500. Under the terms of the note, the amount owing is unsecured, due interest of 8% per annum, and matures
on September 19, 2014. The note is convertible into shares of common stock 180 days after the date of issuance (June 15, 2014)
at a conversion rate of 58% of the average of the three lowest bid prices of the Companys common stock for the ten trading
days ending one trading day prior to the date of the conversion notice is sent by the holder of the Company. Due to this provision, the embedded
conversion option qualifies for derivative accounting under ASC 815-15 Derivatives and Hedging. The fair value of
the derivative liability resulted in a discount to the note payable of $24,958. The carrying value of the convertible note will
be accreted over the term of the convertible note up to the value of $32,500. During the year ended December 31, 2014, the Company
issued 1,383,394 shares of common stock for the conversion of $32,500 of the note and $1,300 of accrued interest. During the year
ended December 31, 2014, the Company recorded a loss on conversion of debt of $12,392 (2013 - $nil). During the year ended December
31, 2014, $23,692 (2013 - $1,266) of accretion expense had been recorded and the note has been fully converted.
e) In January 2014, the Company issued a convertible debenture to a
non-related party for $37,500. Under the terms of the note, the amount owing is unsecured, due interest of 8% per annum, and matures
on October 14, 2014. The note is convertible into shares of common stock 180 days after the date of issuance (July 9, 2014) at
a conversion rate of 58% of the average of the three lowest bid prices of the Companys common stock for the ten trading
days ending one trading day prior to the date of the conversion notice is sent by the holder of the Company. Due to this provision, the embedded
conversion option qualifies for derivative accounting under ASC 815-15 Derivatives and Hedging. The fair value of
the derivative liability resulted in a full discount to the note payable of $37,500. The carrying value of the convertible note
will be accreted over the term of the convertible note up to the value of $37,500. During the year ended December 31, 2014, the
Company issued 1,906,938 shares of common stock for the conversion of $37,500 of the note and $1,500 of accrued interest. During
the year ended December 31, 2014, the Company recorded a gain on conversion of debt of $9,785 (2013 - $nil). During the year ended
December 31, 2014, $37,500 (2013 - $nil) of accretion expense had been recorded and the note has been fully converted.
f) In March 2014, the Company issued a convertible debenture to a non-related
party for $32,500. Under the terms of the note, the amount owing is unsecured, due interest of 8% per annum, and matures on December
26, 2014. The note is convertible into shares of common stock 180 days after the date of issuance (September 15, 2014) at a conversion
rate of 58% of the average of the three lowest bid prices of the Companys common stock for the ten trading days ending one
trading day prior to the date of the conversion notice is sent by the holder of the Company. Due to this provision, the embedded
conversion option qualifies for derivative accounting under ASC 815-15 Derivatives and Hedging. The fair value of
the derivative liability resulted in a full discount to the note payable of $32,500. The carrying value of the convertible note
will be accreted over the term of the convertible note up to the value of $32,500. During the year ended December 31, 2014, the
Company issued 3,318,215 shares of common stock for the conversion of $32,500 of the note and $1,700 of accrued interest. During
the year ended December 31, 2014, the Company recorded a gain on conversion of debt of $6,965 (2013 - $nil). During the year ended
December 31, 2014, $32,500 (2013 - $nil) of accretion expense had been recorded and the note has been fully converted.
g) In May 2014, the Company issued a convertible debenture to a non-related
party for $42,500. Under the terms of the note, the amount owing is unsecured, due interest of 8% per annum, and matures on February
16, 2015. The note is convertible into shares of common stock 180 days after the date of issuance (November 10, 2014) at a conversion
rate of 58% of the average of the three lowest bid prices of the Companys common stock for the ten trading days ending one
trading day prior to the date of the conversion notice is sent by the holder of the Company. Due to this provision, the embedded
conversion option qualifies for derivative accounting under ASC 815-15 Derivatives and Hedging. The fair value of
the derivative liability resulted in a full discount to the note payable of $42,500. The carrying value of the convertible note
will be accreted over the term of the convertible note up to the value of $42,500. During the year ended December 31, 2014, the
Company issued 3,980,077 shares of common stock for the conversion of $42,500 of the note and $1,300 of accrued interest. During
the year ended December 31, 2014, the Company recorded a gain on conversion of debt of $9,734 (2013 - $nil). During the year ended
December 31, 2014, $42,500 (2013 - $nil) of accretion expense had been recorded and the note has been fully converted.
h) In June 2014, the Company issued a convertible debenture to a non-related
party for $68,000. Under the terms of the note, the amount owing is unsecured, due interest of 8% per annum, and matures on March
18, 2015. The note is convertible into shares of common stock 180 days after the date of issuance (December 13, 2014) at a conversion
rate of 58% of the average of the three lowest bid prices of the Companys common stock for the ten trading days ending one
trading day prior to the date of the conversion notice is sent by the holder of the Company. Due to this provision, the embedded
conversion option qualifies for derivative accounting under ASC 815-15 Derivatives and Hedging. The fair value of
the derivative liability resulted in a full discount to the note payable of $68,000. The carrying value of the convertible note
will be accreted over the term of the convertible note up to the value of $68,000. During the year ended December 31, 2014, the
Company issued 3,402,974 shares of common stock for the conversion of $30,000 of the note. During the year ended December 31,
2014, the Company recorded a gain on conversion of debt of $8,582 (2013 - $nil). During the year ended December 31, 2014, $43,373
(2013 - $nil) of accretion expense had been recorded.
i) In July 2014, the Company issued a convertible debenture to a non-related
party for $42,500. Under the terms of the note, the amount owing is unsecured, due interest of 8% per annum, and matures on April
11, 2015. The note is convertible into shares of common stock 180 days after the date of issuance (January 5, 2015) at a conversion
rate of 58% of the average of the three lowest bid prices of the Companys common stock for the ten trading days ending one
trading day prior to the date of the conversion notice is sent by the holder of the Company. Due to this provision, the embedded
conversion option qualifies for derivative accounting under ASC 815-15 Derivatives and Hedging. The fair value of
the derivative liability resulted in a full discount to the note payable of $42,500. The carrying value of the convertible note
will be accreted over the term of the convertible note up to the value of $42,500. During the year ended December 31, 2014, $2,381
(2013 - $nil) of accretion expense had been recorded.
j) In October 2014, the Company issued a convertible debenture to a
non-related party for $38,000. Under the terms of the note, the amount owing is unsecured, due interest of 8% per annum, and matures
on July 28, 2015. The note is convertible into shares of common stock 180 days after the date of issuance (April 22, 2015) at a
conversion rate of 58% of the average of the three lowest bid prices of the Companys common stock for the ten trading days
ending one trading day prior to the date of the conversion notice is sent by the holder of the Company. Due to this provision, the embedded
conversion option qualifies for derivative accounting under ASC 815-15 Derivatives and Hedging. The fair value of
the derivative liability resulted in a full discount to the note payable of $38,000. The carrying value of the convertible note
will be accreted over the term of the convertible note up to the value of $38,000. During the year ended December 31, 2014, $344
(2013 - $nil) of accretion expense had been recorded.</t>
  </si>
  <si>
    <t>Derivative Liability</t>
  </si>
  <si>
    <t>Notes to Financial Statements</t>
  </si>
  <si>
    <t xml:space="preserve">5. Derivative Liability The Company records the fair value
of the reset provision of its exercise price of share purchase warrants in accordance with ASC 815, Derivatives and Hedging During the year ended December
31, 2011, the Company issued warrants with an exercise price of $0.10 per share until July 14, 2014, and the reset provision allows
for the exercise price to be reset to a value equal to a future issuance of common shares, stock options, warrants, or other equity
instrument if the issuance or exercise price is less than $0.10 per share. The Company uses a Black-Scholes model to fair value
the derivative liability associated with the reset provision. As the warrants expired unexercised on July 14, 2014, the Company
removed the derivative liability and recognized a gain of $127,451. As at December 31, 2014, the Company recorded a derivative
liability of $nil (2013 - $127,451). During the year ended December 31, 2014, the Company recorded a gain on fair value of derivatives
of $127,451 (2013  loss of $100,824). During the year ended December
31, 2014, the Company issued convertible debentures with a variable exercise price based on future market rates. The Company uses
a multi-nominal lattice model to fair value the derivative liability associated with the variable exercise price. As at December
31, 2014, the Company recorded a derivative liability of $237,061 (2013 - $nil). During the year ended December 31, 2014, the
Company recorded a loss on fair value of derivatives of $172,657 (2013  $nil). The following inputs and assumptions
were used to value the secured convertible debentures and warrants outstanding during the year ended December 31, 2014:
Expected Volatility Risk-free Interest Rate Expected Dividend Yield
Expected Life (in years)
Warrants
As at July 14, 2011 (issuance date) 270% 1.0% 0% 3.00
As at December 31, 2012 288% 1.0% 0% 1.53
As at December 31, 2013 316% 1.0% 0% 0.53
As at December 31, 2014    
Convertible Debentures
January 10, 2014 convertible debenture:
As at January 10, 2014 (date of issuance) 248% 0.12% 0% 0.76
As at July 18, 2014 (date of conversion) 244% 0.02% 0% 0.24
As at July 24, 2014 (date of conversion) 235% 0.03% 0% 0.23
As at December 31, 2014    
March 19, 2014 convertible debenture:
As at March 19, 2014 (date of issuance) 233% 0.15% 0% 0.77
As at September 25, 2014 (date of conversion) 241% 0.01% 0% 0.25
As at October 6, 2014 (date of conversion) 220% 0.02% 0% 0.22
As at October 13, 2014 (date of conversion) 245% 0.01% 0% 0.20
As at December 31, 2014    
May 14, 2014 convertible debenture:
As at May 14, 2014 (date of issuance) 207% 0.10% 0% 0.76
As at November 21, 2014 (date of conversion) 254% 0.01% 0% 0.24
As at November 25, 2014 (date of conversion) 236% 0.02% 0% 0.23
As at December 4, 2014 (date of conversion) 253% 0.02% 0% 0.20
As at December 31, 2014    
June 16, 2014 convertible debenture:
As at June 16, 2014 (date of issuance) 194% 0.11% 0% 0.75
As at December 18, 2014 (date of conversion) 261% 0.04% 0% 0.25
As at December 29, 2014 (date of conversion) 268% 0.03% 0% 0.22
As at December 31, 2014 249% 0.04% 0% 0.21
July 9, 2014 convertible debenture:
As at July 9, 2014 (date of issuance) 202% 0.11% 0% 0.76
As at December 31, 2014 260% 0.04% 0% 0.28
October 24, 2014 convertible debenture:
As at October 24, 2014 (date of issuance) 222% 0.11% 0% 0.76
As at December 31, 2014 247% 0.12% 0% 0.57 A summary of the activity
of the derivative liability is shown below:
$
Balance at December 31, 2012 26,627
Derivative due to mark to market adjustment 100,824
Balance at December 31, 2013 127,451
Derivative loss due to new issuances 122,265
Debt discount 261,000
Reclass to share capital (196,597 )
Derivative due to mark to market adjustment (77,058 )
Balance at December 31, 2014 237,061 </t>
  </si>
  <si>
    <t>Common Shares and Common Stock Subscribed</t>
  </si>
  <si>
    <t>Equity [Abstract]</t>
  </si>
  <si>
    <t xml:space="preserve">6. Common Shares Year
Ended December 31, 2014
a) On May 19, 2014, the Company issued 69,000,000 common shares for
proceeds of $100,000 pursuant to the December 13, 2013 shares exchange agreement with Eurogas, Inc., as amended on January 13 and
May 13, 2014.
b) During the year ended December 31, 2014, the Company issued an aggregate
of 2,000,000 common shares for services provided. The fair value of the shares issued of $88,190 was determined by using the end
of day trading price of the Companys common shares on the dates of the agreements.
c) During the year ended December 31, 2014, the Company issued an aggregate
of 18,427,675 common shares upon the conversion of $282,200 of convertible notes payable and accrued interest. Year
Ended December 31, 2013
d) On January 7, 2013, the Company issued 675,000 common shares with
a fair value of $11,475 for director services. Fair value of the common shares was determined by using the end of day trading price
on the date of authorization.
e) On June 20, 2013, the Company issued 6,500,000 common shares at $0.01
per share for total cash proceeds of $65,000.
f) On June 20, 2013, the Company issued 5,200,000 common shares with
a fair value of $52,000 for settlement of related party payables. Fair value of the common shares was determined using the share
prices of shares issued for cash proceeds on the same date.
g) On August 23, 2013, the Company issued an aggregate of 6,378,208
common shares upon the conversion of $181,242 of convertible notes payable and accrued interest. 7. Common
Stock Subscribed On August 31, 2011, the Company received
proceeds of $50,000 for the issuance of common stock. The details of the subscription were to be agreed upon at a later date and
have not be yet been finalized. </t>
  </si>
  <si>
    <t>Lawsuit</t>
  </si>
  <si>
    <t>Commitments and Contingencies Disclosure [Abstract]</t>
  </si>
  <si>
    <t>8. Lawsuit On December 13, 2013, the Company
entered into a share exchange agreement (the Agreement) with EuroGas, Inc., a company incorporated in the state of
Utah, and EuroGas AG, a company incorporated in Switzerland. Under the terms of the Agreement, the Company would acquire 240,000,000
common shares of EuroGas AG, representing approximately 26% of the issued and outstanding common shares, and pay $5,000,000 within
9 months of the closing date of the Agreement, in exchange for the issuance of 348,000,000 common shares of the Company. The
transaction would result in the shareholders of EuroGas Inc. and EuroGas AG holding more than 50% of the issued and outstanding
common shares of the Company. On January 13, 2014, the Company
amended the terms of the December 13, 2013 agreement to include proceeds of 20% of any settlement liability EuroGas Inc. and EuroGas
AG receives in its current litigation against the Slovak Republic. On May 13, 2014, the Company further
amended the terms of the December 13, 2013 agreement (the Second Amendment). Pursuant to the Second Amendment the
Company would receive $100,000 (received) in exchange for the issuance of 69,000,000 common shares (issued) of the Company and
the remaining 279,000,000 common shares of the Company to be issued by June 13, 2014 in exchange for 240,000,000 common shares
of EuroGas AG and payment of $400,000 to the Company with further payments to the Company of $500,000 on or before August 30, 2014,
and the final payment of $4,000,000 on or before October 31, 2014. On August 21, 2014, the Company filed
a lawsuit against EuroGas, Inc., EuroGas AG and ZB Capital, AG as well as an injunction against these parties, their agents, or
anyone associated from redeeming the share certificate and trading, selling, transferring or pledging the common shares issued. On November 19, 2014, the parties
entered into an Extension Agreement whereby the Company would dismiss the lawsuit and release the share certificate to ZB Capital
AG within ten days of the Effective Date and EuroGas, Inc. and EuroGas AG would remit a single payment of $400,000 to the Company
on or before January 2, 2015. The parties also agreed to revise the payment date for the remaining $4,500,000 financing to a date
on or before 120 for the Effective Date of the agreement and that all other terms and conditions of the original agreement and
the amendments would remain the same. On signing the agreement the Company recorded a receivable for the $400,000 amount owing
and a corresponding gain on settlement of debt. As at December 31, 2014, the Company
had not received the $400,000 owing from EuroGas, Inc. and recorded an allowance to offset the amount receivable along with a corresponding
loss on settlement of debt. Subsequent to year end the Company
refiled its lawsuit against EuroGas, Inc., EuroGas AG, and ZB Capital AG .</t>
  </si>
  <si>
    <t>Share Purchase Warrants</t>
  </si>
  <si>
    <t xml:space="preserve">9. Share Purchase Warrants
The following table summarizes the continuity schedule for share purchase warrants:
Exercise Price
Number of Warrants $
Balance
 December 31, 2012 18,500,000 0.10
Expired (2,500,000) 0.40
Balance
 December 31, 2013 16,000,000 0.10
Expired (16,000,000) 0.10
Balance
 December 31, 2014   </t>
  </si>
  <si>
    <t>Related Party Transactions</t>
  </si>
  <si>
    <t>Related Party Transactions [Abstract]</t>
  </si>
  <si>
    <t xml:space="preserve">10. Related Party Transactions
a) As at December 31, 2014, the Company owed $nil (2013 - $15,000) to
a director of the Company for consulting fees incurred. The amounts owing are unsecured, non-interest bearing, and due on demand.
b) As at December 31, 2014, the Company owed $3,951 (2013 - $10,654)
to the President of the Company for management fees incurred and financing of day-to-day operations. The amounts owing are unsecured,
non-interest bearing, and due on demand. During the year ended December 31, 2014, the Company incurred $120,000 (2013 - $120,000)
to the President of the Company for management fees.
c) During the year ended December 31, 2014, the Company issued nil common
shares (2013  675,000) with a fair value of $nil (2013 - $11,475) to a director of the Company for directors fees. </t>
  </si>
  <si>
    <t>Income Taxes</t>
  </si>
  <si>
    <t>Income Tax Disclosure [Abstract]</t>
  </si>
  <si>
    <t xml:space="preserve">11. Income Taxes The Company has $9,339,200
of net operating losses to carry forward to offset taxable income in future years which expire through fiscal 2034. For the years
ended December 31, 2014 and 2013, the valuation allowance established against the deferred tax assets increased by $145,796 and
$82,201, respectively. The components of the net deferred tax asset at December 31, 2014 and 2013, the statutory tax rate, the
effective tax rate and the amount of the valuation allowance are indicated below:
2014 $ 2013 $
Loss Before Taxes (712,087 ) (441,973 )
Statutory rate 34 % 34 %
Computed expected tax recovery (242,110 ) (150,271 )
Non-deductible expenses 121,497 67,573
Change in valuation allowance 120,613 82,698
Reported income taxes  
2014 $ 2013 $
Deferred tax asset
Cumulative net operating losses 3,194,453 3,073,840
Less valuation allowance (3,194,453 ) (3,073,840 )
Net deferred tax asset   The following table lists
the fiscal year in which the loss was incurred and the expiration date of the operating:
Expiration
Net Date of
Loss Operating
Period Incurred $ Losses
December 31, 2006 159,600 2026
December 31, 2007 2,310,000 2027
December 31, 2008 2,638,800 2028
December 31, 2009 1,665,000 2029
December 31, 2010 944,400 2030
December 31, 2011 631,600 2031
December 31, 2012 391,900 2032
December 31, 2013 243,200 2033
December 31, 2014 354,700 2034
9,339,200 </t>
  </si>
  <si>
    <t>Subsequent Events</t>
  </si>
  <si>
    <t>Subsequent Events [Abstract]</t>
  </si>
  <si>
    <t xml:space="preserve">12. Subsequent Events
a) On January 5, 2015, the Company issued a convertible debenture to
a non-related party for $43,000. Under the terms of the note, the amount owing is unsecured, due interest of 10% per annum, and
matures on January 5, 2016. The note is convertible into shares of common stock six months after the date of issuance (July 5,
2015) at a conversion rate of 58% of the lowest bid price of the Companys common stock for the ten trading days ending one
trading day prior to the date of the conversion notice is sent by the holder of the Company.
b) On January 9, 2015, the Company issued 2,112,676 common shares upon
the conversion of $15,000 of convertible notes payable.
c) On January 13, 2015, the Company issued 3,622,535 common shares upon
the conversion of $23,000 of convertible notes payable and $2,720 of accrued interest.
d) On January 28, 2015, the Company issued 2,666,667 common shares upon
the conversion of $20,000 of convertible notes payable.
e) On February 2, 2015, the Company issued 3,408,451 common shares upon
the conversion of $22,500 of convertible notes payable and $1,700 of accrued interest.
f) On February 2, 2015, the Company entered into a subscription agreement
for the issuance of 10,000,000 common shares at $0.01 per share for gross proceeds of $100,000.
g) On March 9, 2015, the Company entered into a subscription agreement
for the issuance of 5,000,000 common shares at $0.01 per share for gross proceeds of $50,000.
h) On March 20, 2015, the Company issued 500,000 common shares with
a fair value of $5,900 for services received.
i) On March 27, 2015, the Company refiled its lawsuit against EuroGas,
Inc., EuroGas AG, ZB Capital, and various other parties.
j) On April 29, 2015, the Company issued 3,260,870 common shares upon
the conversion of $15,000 of convertible notes payable.
k) On May 15, 2015, the Company repaid $13,780 of convertible notes
payable. </t>
  </si>
  <si>
    <t>Summary of Significant Accounting Policies (Policies)</t>
  </si>
  <si>
    <t>Basis of Presentation and Principles of Consolidation</t>
  </si>
  <si>
    <t>a) Basis of Presentation and Principles of Consolidation These consolidated financial statements
and related notes are presented in accordance with accounting principles generally accepted in the United States, and are expressed
in US dollars. The consolidated financial statements include the accounts of the Company and its subsidiary, Tombstone Mining and
Exploration Corporation. All inter-company accounts and transactions have been eliminated. The Companys fiscal year-end
is December 31.</t>
  </si>
  <si>
    <t>Use of Estimates</t>
  </si>
  <si>
    <t>b) Use of Estimates 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 lived assets,
stock-based compensation, valuation of convertible debentures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 Cash and Cash Equivalents The Company considers all highly
liquid instruments with maturity of three months or less at the time of issuance to be cash equivalents. As at December 31, 2014
and 2013, the Company had no cash equivalents.</t>
  </si>
  <si>
    <t>d) Property and Equipment Property and equipment
are recorded at the lower of cost or net book value, and are amortized based on the following rates:
Equipment 5 years
straight-line</t>
  </si>
  <si>
    <t>Impairment of Long-Lived Assets</t>
  </si>
  <si>
    <t>e) Impairment of
Long-Lived Assets In accordance with ASC 360,
Property Plant and Equipment</t>
  </si>
  <si>
    <t>Mineral Properties</t>
  </si>
  <si>
    <t>f) Mineral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Stock-Based Compensation</t>
  </si>
  <si>
    <t>g) Stock-Based Compensation The Company records stock-based compensation in accordance with ASC 505, Equity Share-Based Payments</t>
  </si>
  <si>
    <t>Revenue Recognition</t>
  </si>
  <si>
    <t>h) Revenue Recognition The Company recognizes revenue
in accordance with ASC 605, Revenue Recognition.</t>
  </si>
  <si>
    <t>i) Income Taxes Potential benefits of income tax
losses are not recognized in the accounts until realization is more likely than not. The Company has adopted ASC 740, Accounting
for Income Taxes,</t>
  </si>
  <si>
    <t>Comprehensive Loss</t>
  </si>
  <si>
    <t>j) Comprehensive Loss ASC 220, Comprehensive Income,</t>
  </si>
  <si>
    <t>k) Derivative Liability 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such as a multi-nominal lattice model or Black-Scholes
model. The fair value of the derivative liability is then calculated on each balance sheet date with the corresponding gains and
losses recorded in the consolidated statement of operations.</t>
  </si>
  <si>
    <t>Basic and Diluted Net Income (Loss) Per Share</t>
  </si>
  <si>
    <t>l) Basic and Diluted Net Income (Loss) Per Share The Company computes net income
(loss) per share in accordance with ASC 260, Earning per Share</t>
  </si>
  <si>
    <t>Financial Instruments</t>
  </si>
  <si>
    <t>m)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mounts due to related parties, and convertible debentur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Companys operations
are in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 The following table presents assets
and liabilities that are measured and recognized at fair value as of December 31, 2014 and 2013 on a recurring basis: December 31, 2013
Description Level 1 $ Level 2 $ Level 3 $ Total Gains and (Losses) $
Derivative liability   (127,451 ) (100,824 )
Total   (127,451 ) (100,824 ) December 31, 2014
Description Level 1 $ Level 2 $ Level 3 $ Total Gains and (Losses) $
Derivative liability   (237,061 ) (45,207 )
Total   (237,061 ) (45,207 )</t>
  </si>
  <si>
    <t>Foreign Currency Translation</t>
  </si>
  <si>
    <t>n) Foreign Currency Translation The Companys functional
and reporting currency is the United States dollar. Monetary assets and liabilities denominated in foreign currencies are translated
in accordance with ASC 830 Foreign Currency Translation Matters,</t>
  </si>
  <si>
    <t>Recent Accounting Pronouncements</t>
  </si>
  <si>
    <t>o)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Assets and liabilities measure and recognized at fair value on a recurring basis</t>
  </si>
  <si>
    <t>December 31, 2013
Description Level 1 $ Level 2 $ Level 3 $ Total Gains and (Losses) $
Derivative liability   (127,451 ) (100,824 )
Total   (127,451 ) (100,824 ) December 31, 2014
Description Level 1 $ Level 2 $ Level 3 $ Total Gains and (Losses) $
Derivative liability   (237,061 ) (45,207 )
Total   (237,061 ) (45,207 )</t>
  </si>
  <si>
    <t>Property and Equipment (Tables)</t>
  </si>
  <si>
    <t>Property and equipment</t>
  </si>
  <si>
    <t>Net Book Value
Cost $
Accumulated Amortization $
December 31, 2014 $
December 31, 2013 $
Equipment 47,861 41,976 5,885 9,914</t>
  </si>
  <si>
    <t>Derivative Liability (Tables)</t>
  </si>
  <si>
    <t>Inputs and assumptions used to value secured convertible debentures and warrants outstanding</t>
  </si>
  <si>
    <t>Expected Volatility Risk-free Interest Rate Expected Dividend Yield
Expected Life (in years)
Warrants
As at July 14, 2011 (issuance date) 270% 1.0% 0% 3.00
As at December 31, 2012 288% 1.0% 0% 1.53
As at December 31, 2013 316% 1.0% 0% 0.53
As at December 31, 2014    
Convertible Debentures
January 10, 2014 convertible debenture:
As at January 10, 2014 (date of issuance) 248% 0.12% 0% 0.76
As at July 18, 2014 (date of conversion) 244% 0.02% 0% 0.24
As at July 24, 2014 (date of conversion) 235% 0.03% 0% 0.23
As at December 31, 2014    
March 19, 2014 convertible debenture:
As at March 19, 2014 (date of issuance) 233% 0.15% 0% 0.77
As at September 25, 2014 (date of conversion) 241% 0.01% 0% 0.25
As at October 6, 2014 (date of conversion) 220% 0.02% 0% 0.22
As at October 13, 2014 (date of conversion) 245% 0.01% 0% 0.20
As at December 31, 2014    
May 14, 2014 convertible debenture:
As at May 14, 2014 (date of issuance) 207% 0.10% 0% 0.76
As at November 21, 2014 (date of conversion) 254% 0.01% 0% 0.24
As at November 25, 2014 (date of conversion) 236% 0.02% 0% 0.23
As at December 4, 2014 (date of conversion) 253% 0.02% 0% 0.20
As at December 31, 2014    
June 16, 2014 convertible debenture:
As at June 16, 2014 (date of issuance) 194% 0.11% 0% 0.75
As at December 18, 2014 (date of conversion) 261% 0.04% 0% 0.25
As at December 29, 2014 (date of conversion) 268% 0.03% 0% 0.22
As at December 31, 2014 249% 0.04% 0% 0.21
July 9, 2014 convertible debenture:
As at July 9, 2014 (date of issuance) 202% 0.11% 0% 0.76
As at December 31, 2014 260% 0.04% 0% 0.28
October 24, 2014 convertible debenture:
As at October 24, 2014 (date of issuance) 222% 0.11% 0% 0.76
As at December 31, 2014 247% 0.12% 0% 0.57</t>
  </si>
  <si>
    <t>Summary of activity of derivative liability</t>
  </si>
  <si>
    <t xml:space="preserve">$
Balance at December 31, 2012 26,627
Derivative due to mark to market adjustment 100,824
Balance at December 31, 2013 127,451
Derivative loss due to new issuances 122,265
Debt discount 261,000
Reclass to share capital (196,597 )
Derivative due to mark to market adjustment (77,058 )
Balance at December 31, 2014 237,061 </t>
  </si>
  <si>
    <t>Share Purchase Warrants (Tables)</t>
  </si>
  <si>
    <t>Continuity schedule for share purchase warrants</t>
  </si>
  <si>
    <t xml:space="preserve">Exercise Price
Number of Warrants $
Balance
 December 31, 2012 18,500,000 0.10
Expired (2,500,000) 0.40
Balance
 December 31, 2013 16,000,000 0.10
Expired (16,000,000) 0.10
Balance
 December 31, 2014   </t>
  </si>
  <si>
    <t>Income Taxes (Tables)</t>
  </si>
  <si>
    <t>Effective income tax rate reconciliation</t>
  </si>
  <si>
    <t xml:space="preserve">2014 $ 2013 $
Loss Before Taxes (712,087 ) (441,973 )
Statutory rate 34 % 34 %
Computed expected tax recovery (242,110 ) (150,271 )
Non-deductible expenses 121,497 67,573
Change in valuation allowance 120,613 82,698
Reported income taxes   </t>
  </si>
  <si>
    <t>Components of net deferred tax asset and valuation allowance</t>
  </si>
  <si>
    <t xml:space="preserve">2014 $ 2013 $
Deferred tax asset
Cumulative net operating losses 3,194,453 3,073,840
Less valuation allowance (3,194,453 ) (3,073,840 )
Net deferred tax asset   </t>
  </si>
  <si>
    <t>Schedule and expiration date of operating losses incurred</t>
  </si>
  <si>
    <t xml:space="preserve">Expiration
Net Date of
Loss Operating
Period Incurred $ Losses
December 31, 2006 159,600 2026
December 31, 2007 2,310,000 2027
December 31, 2008 2,638,800 2028
December 31, 2009 1,665,000 2029
December 31, 2010 944,400 2030
December 31, 2011 631,600 2031
December 31, 2012 391,900 2032
December 31, 2013 243,200 2033
December 31, 2014 354,700 2034
9,339,200 </t>
  </si>
  <si>
    <t>Nature of Operations and Continuance of Business (Details Narrative) - USD ($)</t>
  </si>
  <si>
    <t>1 Months Ended</t>
  </si>
  <si>
    <t>Dec. 04, 2006</t>
  </si>
  <si>
    <t>Dec. 31, 2001</t>
  </si>
  <si>
    <t>Working capital deficit</t>
  </si>
  <si>
    <t>Common shares of VCL Communicatinos Corp acquired</t>
  </si>
  <si>
    <t>Interest acquired</t>
  </si>
  <si>
    <t>100.00%</t>
  </si>
  <si>
    <t>Tombstone, Arizona mineral claims acquired</t>
  </si>
  <si>
    <t>Cash paid for acquisition of mineral claims</t>
  </si>
  <si>
    <t>Shares issued for acquisition of mineral claims</t>
  </si>
  <si>
    <t>Summary of Significant Accounting Policies - Assets and liabilities measured and recognized at fair value on a recurring basis (Details) - USD ($)</t>
  </si>
  <si>
    <t>Total Gains and (Losses)</t>
  </si>
  <si>
    <t>Summary of Significant Accounting Policies (Details Narrative) - shares</t>
  </si>
  <si>
    <t>Potentially anti-dilutive shares excluded from computation of earnings per share</t>
  </si>
  <si>
    <t>Property and Equipment - Property and equipment (Details) - USD ($)</t>
  </si>
  <si>
    <t>Cost</t>
  </si>
  <si>
    <t>Accumulated amortization</t>
  </si>
  <si>
    <t>Net book value</t>
  </si>
  <si>
    <t>Convertible Debentures (Details Narrative) - USD ($)</t>
  </si>
  <si>
    <t>Oct. 31, 2014</t>
  </si>
  <si>
    <t>Jul. 31, 2014</t>
  </si>
  <si>
    <t>Jun. 30, 2014</t>
  </si>
  <si>
    <t>May. 31, 2014</t>
  </si>
  <si>
    <t>Mar. 31, 2014</t>
  </si>
  <si>
    <t>Jan. 31, 2014</t>
  </si>
  <si>
    <t>Oct. 31, 2013</t>
  </si>
  <si>
    <t>Aug. 31, 2013</t>
  </si>
  <si>
    <t>Loss/gain on conversion of debt</t>
  </si>
  <si>
    <t>A</t>
  </si>
  <si>
    <t>Convertible debt issued</t>
  </si>
  <si>
    <t>Interest per annum</t>
  </si>
  <si>
    <t>8.00%</t>
  </si>
  <si>
    <t>Maturity date</t>
  </si>
  <si>
    <t>May 5,
		2014</t>
  </si>
  <si>
    <t>Conversion rate</t>
  </si>
  <si>
    <t>58.00%</t>
  </si>
  <si>
    <t>Discount to note payable</t>
  </si>
  <si>
    <t>Carrying value of convertible note that will be accreted over term</t>
  </si>
  <si>
    <t>Conversion of note, shares issued</t>
  </si>
  <si>
    <t>Conversion of note, amount</t>
  </si>
  <si>
    <t>Conversion of note, accrued interest</t>
  </si>
  <si>
    <t>Accretion expense recorded</t>
  </si>
  <si>
    <t>B</t>
  </si>
  <si>
    <t>Jul. 5,
		2014</t>
  </si>
  <si>
    <t>C</t>
  </si>
  <si>
    <t>Aug. 4,
		2014</t>
  </si>
  <si>
    <t>D</t>
  </si>
  <si>
    <t>Sep. 19,
		2014</t>
  </si>
  <si>
    <t>E</t>
  </si>
  <si>
    <t>Oct. 14,
		2014</t>
  </si>
  <si>
    <t>F</t>
  </si>
  <si>
    <t>Dec. 26,
		2014</t>
  </si>
  <si>
    <t>G</t>
  </si>
  <si>
    <t>Feb. 16,
		2015</t>
  </si>
  <si>
    <t>H</t>
  </si>
  <si>
    <t>Mar. 18,
		2015</t>
  </si>
  <si>
    <t>I</t>
  </si>
  <si>
    <t>Apr. 11,
		2015</t>
  </si>
  <si>
    <t>J</t>
  </si>
  <si>
    <t>Jul. 28,
		2015</t>
  </si>
  <si>
    <t>Derivative Liability - Inputs and assumptions used to value secured convertible debentures and warrants outstanding (Details)</t>
  </si>
  <si>
    <t>Dec. 30, 2014</t>
  </si>
  <si>
    <t>Dec. 19, 2014</t>
  </si>
  <si>
    <t>Dec. 05, 2014</t>
  </si>
  <si>
    <t>Nov. 26, 2014</t>
  </si>
  <si>
    <t>Nov. 22, 2014</t>
  </si>
  <si>
    <t>Oct. 25, 2014</t>
  </si>
  <si>
    <t>Oct. 14, 2014</t>
  </si>
  <si>
    <t>Oct. 07, 2014</t>
  </si>
  <si>
    <t>Sep. 26, 2014</t>
  </si>
  <si>
    <t>Jul. 25, 2014</t>
  </si>
  <si>
    <t>Jul. 19, 2014</t>
  </si>
  <si>
    <t>Jul. 10, 2014</t>
  </si>
  <si>
    <t>Jun. 17, 2014</t>
  </si>
  <si>
    <t>May. 15, 2014</t>
  </si>
  <si>
    <t>Mar. 20, 2014</t>
  </si>
  <si>
    <t>Jan. 11, 2014</t>
  </si>
  <si>
    <t>Jul. 15, 2011</t>
  </si>
  <si>
    <t>Dec. 31, 2012</t>
  </si>
  <si>
    <t>Warrants</t>
  </si>
  <si>
    <t>Expected volatility</t>
  </si>
  <si>
    <t>270.00%</t>
  </si>
  <si>
    <t>316.00%</t>
  </si>
  <si>
    <t>288.00%</t>
  </si>
  <si>
    <t>Risk-free interest rate</t>
  </si>
  <si>
    <t>1.00%</t>
  </si>
  <si>
    <t>Expected dividend yield</t>
  </si>
  <si>
    <t>0.00%</t>
  </si>
  <si>
    <t>Expected life</t>
  </si>
  <si>
    <t>3 years</t>
  </si>
  <si>
    <t>6 months 11 days</t>
  </si>
  <si>
    <t>1 year 6 months 11 days</t>
  </si>
  <si>
    <t>January 10, 2014 convertible debenture</t>
  </si>
  <si>
    <t>235.00%</t>
  </si>
  <si>
    <t>244.00%</t>
  </si>
  <si>
    <t>248.00%</t>
  </si>
  <si>
    <t>3.00%</t>
  </si>
  <si>
    <t>2.00%</t>
  </si>
  <si>
    <t>12.00%</t>
  </si>
  <si>
    <t>2 months 23 days</t>
  </si>
  <si>
    <t>2 months 27 days</t>
  </si>
  <si>
    <t>9 months 4 days</t>
  </si>
  <si>
    <t>March 19, 2014 convertible debenture</t>
  </si>
  <si>
    <t>245.00%</t>
  </si>
  <si>
    <t>220.00%</t>
  </si>
  <si>
    <t>241.00%</t>
  </si>
  <si>
    <t>233.00%</t>
  </si>
  <si>
    <t>15.00%</t>
  </si>
  <si>
    <t>2 months 12 days</t>
  </si>
  <si>
    <t>2 months 19 days</t>
  </si>
  <si>
    <t>3 months</t>
  </si>
  <si>
    <t>9 months 7 days</t>
  </si>
  <si>
    <t>May 14, 2014 convertible debenture</t>
  </si>
  <si>
    <t>253.00%</t>
  </si>
  <si>
    <t>236.00%</t>
  </si>
  <si>
    <t>254.00%</t>
  </si>
  <si>
    <t>207.00%</t>
  </si>
  <si>
    <t>10.00%</t>
  </si>
  <si>
    <t>June 16, 2014 convertible debenture</t>
  </si>
  <si>
    <t>268.00%</t>
  </si>
  <si>
    <t>261.00%</t>
  </si>
  <si>
    <t>194.00%</t>
  </si>
  <si>
    <t>249.00%</t>
  </si>
  <si>
    <t>4.00%</t>
  </si>
  <si>
    <t>11.00%</t>
  </si>
  <si>
    <t>9 months</t>
  </si>
  <si>
    <t>2 months 16 days</t>
  </si>
  <si>
    <t>July 9, 2014 convertible debenture</t>
  </si>
  <si>
    <t>202.00%</t>
  </si>
  <si>
    <t>260.00%</t>
  </si>
  <si>
    <t>2 months 11 days</t>
  </si>
  <si>
    <t>October 24, 2014 convertible debenture</t>
  </si>
  <si>
    <t>222.00%</t>
  </si>
  <si>
    <t>247.00%</t>
  </si>
  <si>
    <t>6 months 26 days</t>
  </si>
  <si>
    <t>Derivative Liability - Summary of activity of derivative liability (Details) - USD ($)</t>
  </si>
  <si>
    <t>Balance</t>
  </si>
  <si>
    <t>Derivative due to mark to market adjustment</t>
  </si>
  <si>
    <t>Derivative loss due to new issuances</t>
  </si>
  <si>
    <t>Debt discount</t>
  </si>
  <si>
    <t>Reclass to share capital</t>
  </si>
  <si>
    <t>Derivative Liability (Details Narrative) - USD ($)</t>
  </si>
  <si>
    <t>Warrants issued</t>
  </si>
  <si>
    <t>Gain/loss on fair value of derivatives</t>
  </si>
  <si>
    <t>Convertible debentures issued</t>
  </si>
  <si>
    <t>Common Shares and Common Stock Subscribed (Details Narrative) - USD ($)</t>
  </si>
  <si>
    <t>May. 20, 2014</t>
  </si>
  <si>
    <t>Aug. 24, 2013</t>
  </si>
  <si>
    <t>Jun. 21, 2013</t>
  </si>
  <si>
    <t>Jan. 08, 2013</t>
  </si>
  <si>
    <t>Aug. 31, 2011</t>
  </si>
  <si>
    <t>Shares issued for cash, amount</t>
  </si>
  <si>
    <t>Shares issued for services, amount</t>
  </si>
  <si>
    <t>Shares issued upon conversion of convertible notes payable and accrued interest, amount</t>
  </si>
  <si>
    <t>Shares issued for settlement of related party payables, amount</t>
  </si>
  <si>
    <t>Proceeds received from issuance of common stock subscription</t>
  </si>
  <si>
    <t>Common Shares</t>
  </si>
  <si>
    <t>Shares issued for cash, shares</t>
  </si>
  <si>
    <t>Shares issued for cash, price per share</t>
  </si>
  <si>
    <t>Shares issued for services, shares</t>
  </si>
  <si>
    <t>Shares issued upon conversion of convertible notes payable and accrued interest, shares</t>
  </si>
  <si>
    <t>Shares issued for settlement of related party payables, shares</t>
  </si>
  <si>
    <t>Lawsuit (Details Narrative) - USD ($)</t>
  </si>
  <si>
    <t>Nov. 20, 2014</t>
  </si>
  <si>
    <t>May. 13, 2014</t>
  </si>
  <si>
    <t>Dec. 14, 2013</t>
  </si>
  <si>
    <t>Jan. 02, 2015</t>
  </si>
  <si>
    <t>Jun. 13, 2014</t>
  </si>
  <si>
    <t>Aug. 30, 2014</t>
  </si>
  <si>
    <t>Single payment not yet received, recorded as an allowance to offset amount receivable, along with corresponding loss on settlement of debt</t>
  </si>
  <si>
    <t>Agreement</t>
  </si>
  <si>
    <t>EuroGas AG shares to be acquired</t>
  </si>
  <si>
    <t>Interests to be acquired</t>
  </si>
  <si>
    <t>26.00%</t>
  </si>
  <si>
    <t>Cash to be received</t>
  </si>
  <si>
    <t>Company shares to be issued in exchange</t>
  </si>
  <si>
    <t>Second Amendment</t>
  </si>
  <si>
    <t>Extension Agreement</t>
  </si>
  <si>
    <t>Share Purchase Warrants - Continuity schedule for share purchase warrants (Details) - Share purchase warrants - $ / shares</t>
  </si>
  <si>
    <t>Balance of warrants</t>
  </si>
  <si>
    <t>Warrant exercise price</t>
  </si>
  <si>
    <t>Warrants expired</t>
  </si>
  <si>
    <t>Expired warrants exercise price</t>
  </si>
  <si>
    <t>Related Party Transactions (Details Narrative) - USD ($)</t>
  </si>
  <si>
    <t>Amounts owed for consulting fees</t>
  </si>
  <si>
    <t>Amounts owed for management fees</t>
  </si>
  <si>
    <t>Fees incurred</t>
  </si>
  <si>
    <t>Shares issued for directors' fees, shares</t>
  </si>
  <si>
    <t>Shares issued for directors' fees, amount</t>
  </si>
  <si>
    <t>Income Taxes - Effective income tax rate reconciliation (Details) - USD ($)</t>
  </si>
  <si>
    <t>Loss Before Taxes</t>
  </si>
  <si>
    <t>Statutory rate</t>
  </si>
  <si>
    <t>34.00%</t>
  </si>
  <si>
    <t>Computed expected tax recovery</t>
  </si>
  <si>
    <t>Non-deductible expenses</t>
  </si>
  <si>
    <t>12149700.00%</t>
  </si>
  <si>
    <t>6757300.00%</t>
  </si>
  <si>
    <t>Change in valuation allowance</t>
  </si>
  <si>
    <t>Reported income taxes</t>
  </si>
  <si>
    <t>Income Taxes - Components of net deferred tax asset and valuation allowance (Details) - USD ($)</t>
  </si>
  <si>
    <t>Deferred tax assets</t>
  </si>
  <si>
    <t>Cumulative net operating losses</t>
  </si>
  <si>
    <t>Less valuation allowance</t>
  </si>
  <si>
    <t>Net deferred tax asset</t>
  </si>
  <si>
    <t>Income Taxes - Schedule and expiration date of operating losses incurred (Details) - Period Incurred - USD ($)</t>
  </si>
  <si>
    <t>Dec. 31, 2011</t>
  </si>
  <si>
    <t>Dec. 31, 2010</t>
  </si>
  <si>
    <t>Dec. 31, 2009</t>
  </si>
  <si>
    <t>Dec. 31, 2008</t>
  </si>
  <si>
    <t>Dec. 31, 2007</t>
  </si>
  <si>
    <t>Dec. 31, 2006</t>
  </si>
  <si>
    <t>Expiration date of operating losses</t>
  </si>
  <si>
    <t>Dec. 31,
		2034</t>
  </si>
  <si>
    <t>Dec. 31,
		2033</t>
  </si>
  <si>
    <t>Dec. 31,
		2032</t>
  </si>
  <si>
    <t>Dec. 31,
		2031</t>
  </si>
  <si>
    <t>Dec. 31,
		2030</t>
  </si>
  <si>
    <t>Dec. 31,
		2029</t>
  </si>
  <si>
    <t>Dec. 31,
		2028</t>
  </si>
  <si>
    <t>Dec. 31,
		2027</t>
  </si>
  <si>
    <t>Dec. 31,
		2026</t>
  </si>
  <si>
    <t>Income Taxes (Details Narrative) - USD ($)</t>
  </si>
  <si>
    <t>Dec. 31, 2034</t>
  </si>
  <si>
    <t>Net operating loss carryforwards</t>
  </si>
  <si>
    <t>Change in valuation allowance established against deferred tax assets</t>
  </si>
  <si>
    <t>Subsequent Events (Details Narrative) - USD ($)</t>
  </si>
  <si>
    <t>May. 16, 2015</t>
  </si>
  <si>
    <t>Apr. 30, 2015</t>
  </si>
  <si>
    <t>Mar. 21, 2015</t>
  </si>
  <si>
    <t>Feb. 03, 2015</t>
  </si>
  <si>
    <t>Jan. 29, 2015</t>
  </si>
  <si>
    <t>Jan. 14, 2015</t>
  </si>
  <si>
    <t>Jan. 10, 2015</t>
  </si>
  <si>
    <t>Jan. 06, 2015</t>
  </si>
  <si>
    <t>Subscription agreement, gross proceeds</t>
  </si>
  <si>
    <t>Subsequent events</t>
  </si>
  <si>
    <t>Jan. 5,
		2016</t>
  </si>
  <si>
    <t>Subscription agreement, shares to be issued</t>
  </si>
  <si>
    <t>Subscription agreement, price per share</t>
  </si>
  <si>
    <t>Repayment of convertible notes payable</t>
  </si>
  <si>
    <t>Label</t>
  </si>
  <si>
    <t>Element</t>
  </si>
  <si>
    <t>Value</t>
  </si>
  <si>
    <t>Class of Warrant or Right, Exercise Price of Warrants or Rights</t>
  </si>
  <si>
    <t>us-gaap_ClassOfWarrantOrRightExercisePriceOfWarrantsOrRights1</t>
  </si>
  <si>
    <t>Period Incurred</t>
  </si>
  <si>
    <t>us-gaap_OperatingLossCarryforwards</t>
  </si>
  <si>
    <t>us-gaap_CommonStockSharesSubscriptions</t>
  </si>
  <si>
    <t>Sale of Stock, Price Per Share</t>
  </si>
  <si>
    <t>us-gaap_SaleOfStockPricePerShare</t>
  </si>
  <si>
    <t>Common Stock, Shares Subscribed but Unissued</t>
  </si>
  <si>
    <t>us-gaap_CommonStockSharesSubscribedButUnissued</t>
  </si>
  <si>
    <t>Share purchase warrants</t>
  </si>
  <si>
    <t>Class of Warrant or Right, Outstanding</t>
  </si>
  <si>
    <t>us-gaap_ClassOfWarrantOrRightOutstanding</t>
  </si>
</sst>
</file>

<file path=xl/styles.xml><?xml version="1.0" encoding="utf-8"?>
<styleSheet xmlns="http://schemas.openxmlformats.org/spreadsheetml/2006/main">
  <numFmts count="3">
    <numFmt formatCode="_(&quot;$ &quot;#,##0_);_(&quot;$ &quot;(#,##0)" numFmtId="165"/>
    <numFmt formatCode="_(&quot;Level &quot;#,##0_);_(&quot;Level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7277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242412988</v>
      </c>
    </row>
    <row spans="1:3" r="15">
      <c s="4" r="A15" t="s">
        <v>24</v>
      </c>
      <c s="4" r="B15" t="s">
        <v>25</v>
      </c>
    </row>
    <row spans="1:3" r="16">
      <c s="4" r="A16" t="s">
        <v>26</v>
      </c>
      <c s="5" r="B16"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2</v>
      </c>
      <c s="2" r="B1" t="s">
        <v>1</v>
      </c>
    </row>
    <row spans="1:2" r="2">
      <c s="2" r="B2" t="s">
        <v>2</v>
      </c>
    </row>
    <row spans="1:2" r="3">
      <c s="3" r="A3" t="s">
        <v>137</v>
      </c>
    </row>
    <row spans="1:2" r="4">
      <c s="4" r="A4" t="s">
        <v>142</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s="1" r="A1" t="s">
        <v>153</v>
      </c>
      <c s="2" r="B1" t="s">
        <v>1</v>
      </c>
    </row>
    <row spans="1:2" r="2">
      <c s="2" r="B2" t="s">
        <v>2</v>
      </c>
    </row>
    <row spans="1:2" r="3">
      <c s="3" r="A3" t="s">
        <v>125</v>
      </c>
    </row>
    <row spans="1:2" r="4">
      <c s="4" r="A4" t="s">
        <v>154</v>
      </c>
      <c s="4" r="B4" t="s">
        <v>155</v>
      </c>
    </row>
    <row spans="1:2" r="5">
      <c s="4" r="A5" t="s">
        <v>156</v>
      </c>
      <c s="4" r="B5" t="s">
        <v>157</v>
      </c>
    </row>
    <row spans="1:2" r="6">
      <c s="4" r="A6" t="s">
        <v>158</v>
      </c>
      <c s="4" r="B6" t="s">
        <v>159</v>
      </c>
    </row>
    <row spans="1:2" r="7">
      <c s="4" r="A7" t="s">
        <v>127</v>
      </c>
      <c s="4" r="B7" t="s">
        <v>160</v>
      </c>
    </row>
    <row spans="1:2" r="8">
      <c s="4" r="A8" t="s">
        <v>161</v>
      </c>
      <c s="4" r="B8" t="s">
        <v>162</v>
      </c>
    </row>
    <row spans="1:2" r="9">
      <c s="4" r="A9" t="s">
        <v>163</v>
      </c>
      <c s="4" r="B9" t="s">
        <v>164</v>
      </c>
    </row>
    <row spans="1:2" r="10">
      <c s="4" r="A10" t="s">
        <v>165</v>
      </c>
      <c s="4" r="B10" t="s">
        <v>166</v>
      </c>
    </row>
    <row spans="1:2" r="11">
      <c s="4" r="A11" t="s">
        <v>167</v>
      </c>
      <c s="4" r="B11" t="s">
        <v>168</v>
      </c>
    </row>
    <row spans="1:2" r="12">
      <c s="4" r="A12" t="s">
        <v>147</v>
      </c>
      <c s="4" r="B12" t="s">
        <v>169</v>
      </c>
    </row>
    <row spans="1:2" r="13">
      <c s="4" r="A13" t="s">
        <v>170</v>
      </c>
      <c s="4" r="B13" t="s">
        <v>171</v>
      </c>
    </row>
    <row spans="1:2" r="14">
      <c s="4" r="A14" t="s">
        <v>133</v>
      </c>
      <c s="4" r="B14" t="s">
        <v>172</v>
      </c>
    </row>
    <row spans="1:2" r="15">
      <c s="4" r="A15" t="s">
        <v>173</v>
      </c>
      <c s="4" r="B15" t="s">
        <v>174</v>
      </c>
    </row>
    <row spans="1:2" r="16">
      <c s="4" r="A16" t="s">
        <v>175</v>
      </c>
      <c s="4" r="B16" t="s">
        <v>176</v>
      </c>
    </row>
    <row spans="1:2" r="17">
      <c s="4" r="A17" t="s">
        <v>177</v>
      </c>
      <c s="4" r="B17" t="s">
        <v>178</v>
      </c>
    </row>
    <row spans="1:2" r="18">
      <c s="4" r="A18" t="s">
        <v>179</v>
      </c>
      <c s="4" r="B18"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25</v>
      </c>
    </row>
    <row spans="1:2" r="4">
      <c s="4" r="A4" t="s">
        <v>182</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6" r="B3" t="n">
        <v>3363</v>
      </c>
      <c s="6" r="C3" t="n">
        <v>43560</v>
      </c>
    </row>
    <row spans="1:3" r="4">
      <c s="4" r="A4" t="s">
        <v>31</v>
      </c>
      <c s="5" r="B4" t="n">
        <v>3363</v>
      </c>
      <c s="5" r="C4" t="n">
        <v>43560</v>
      </c>
    </row>
    <row spans="1:3" r="5">
      <c s="4" r="A5" t="s">
        <v>32</v>
      </c>
      <c s="5" r="B5" t="n">
        <v>5885</v>
      </c>
      <c s="5" r="C5" t="n">
        <v>9914</v>
      </c>
    </row>
    <row spans="1:3" r="6">
      <c s="4" r="A6" t="s">
        <v>33</v>
      </c>
      <c s="5" r="B6" t="n">
        <v>4441</v>
      </c>
      <c s="5" r="C6" t="n">
        <v>7078</v>
      </c>
    </row>
    <row spans="1:3" r="7">
      <c s="4" r="A7" t="s">
        <v>34</v>
      </c>
      <c s="5" r="B7" t="n">
        <v>13689</v>
      </c>
      <c s="5" r="C7" t="n">
        <v>60552</v>
      </c>
    </row>
    <row spans="1:3" r="8">
      <c s="3" r="A8" t="s">
        <v>35</v>
      </c>
    </row>
    <row spans="1:3" r="9">
      <c s="4" r="A9" t="s">
        <v>36</v>
      </c>
      <c s="5" r="B9" t="n">
        <v>5541</v>
      </c>
      <c s="5" r="C9" t="n">
        <v>54899</v>
      </c>
    </row>
    <row spans="1:3" r="10">
      <c s="4" r="A10" t="s">
        <v>37</v>
      </c>
      <c s="5" r="B10" t="n">
        <v>5107</v>
      </c>
      <c s="5" r="C10" t="n">
        <v>9765</v>
      </c>
    </row>
    <row spans="1:3" r="11">
      <c s="4" r="A11" t="s">
        <v>38</v>
      </c>
      <c s="5" r="B11" t="n">
        <v>3950</v>
      </c>
      <c s="5" r="C11" t="n">
        <v>25654</v>
      </c>
    </row>
    <row spans="1:3" r="12">
      <c s="4" r="A12" t="s">
        <v>39</v>
      </c>
      <c s="5" r="B12" t="n">
        <v>16098</v>
      </c>
      <c s="5" r="C12" t="n">
        <v>162818</v>
      </c>
    </row>
    <row spans="1:3" r="13">
      <c s="4" r="A13" t="s">
        <v>40</v>
      </c>
      <c s="5" r="B13" t="n">
        <v>237061</v>
      </c>
      <c s="5" r="C13" t="n">
        <v>127451</v>
      </c>
    </row>
    <row spans="1:3" r="14">
      <c s="4" r="A14" t="s">
        <v>41</v>
      </c>
      <c s="5" r="B14" t="n">
        <v>267757</v>
      </c>
      <c s="5" r="C14" t="n">
        <v>380587</v>
      </c>
    </row>
    <row spans="1:3" r="15">
      <c s="3" r="A15" t="s">
        <v>42</v>
      </c>
    </row>
    <row spans="1:3" r="16">
      <c s="4" r="A16" t="s">
        <v>43</v>
      </c>
      <c s="5" r="B16" t="n">
        <v>18734351</v>
      </c>
      <c s="5" r="C16" t="n">
        <v>17956297</v>
      </c>
    </row>
    <row spans="1:3" r="17">
      <c s="4" r="A17" t="s">
        <v>44</v>
      </c>
      <c s="5" r="B17" t="n">
        <v>50000</v>
      </c>
      <c s="5" r="C17" t="n">
        <v>50000</v>
      </c>
    </row>
    <row spans="1:3" r="18">
      <c s="4" r="A18" t="s">
        <v>45</v>
      </c>
      <c s="5" r="B18" t="n">
        <v>4965842</v>
      </c>
      <c s="5" r="C18" t="n">
        <v>4965842</v>
      </c>
    </row>
    <row spans="1:3" r="19">
      <c s="4" r="A19" t="s">
        <v>46</v>
      </c>
      <c s="5" r="B19" t="n">
        <v>-24004261</v>
      </c>
      <c s="5" r="C19" t="n">
        <v>-23292174</v>
      </c>
    </row>
    <row spans="1:3" r="20">
      <c s="4" r="A20" t="s">
        <v>47</v>
      </c>
      <c s="5" r="B20" t="n">
        <v>-254068</v>
      </c>
      <c s="5" r="C20" t="n">
        <v>-320035</v>
      </c>
    </row>
    <row spans="1:3" r="21">
      <c s="4" r="A21" t="s">
        <v>48</v>
      </c>
      <c s="6" r="B21" t="n">
        <v>13689</v>
      </c>
      <c s="6" r="C21" t="n">
        <v>605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4</v>
      </c>
      <c s="2" r="B1" t="s">
        <v>1</v>
      </c>
    </row>
    <row spans="1:2" r="2">
      <c s="2" r="B2" t="s">
        <v>2</v>
      </c>
    </row>
    <row spans="1:2" r="3">
      <c s="3" r="A3" t="s">
        <v>128</v>
      </c>
    </row>
    <row spans="1:2" r="4">
      <c s="4" r="A4" t="s">
        <v>185</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34</v>
      </c>
    </row>
    <row spans="1:2" r="4">
      <c s="4" r="A4" t="s">
        <v>188</v>
      </c>
      <c s="4" r="B4" t="s">
        <v>189</v>
      </c>
    </row>
    <row spans="1:2" r="5">
      <c s="4" r="A5" t="s">
        <v>190</v>
      </c>
      <c s="4" r="B5"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2</v>
      </c>
      <c s="2" r="B1" t="s">
        <v>1</v>
      </c>
    </row>
    <row spans="1:2" r="2">
      <c s="2" r="B2" t="s">
        <v>2</v>
      </c>
    </row>
    <row spans="1:2" r="3">
      <c s="3" r="A3" t="s">
        <v>137</v>
      </c>
    </row>
    <row spans="1:2" r="4">
      <c s="4" r="A4" t="s">
        <v>193</v>
      </c>
      <c s="4" r="B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195</v>
      </c>
      <c s="2" r="B1" t="s">
        <v>1</v>
      </c>
    </row>
    <row spans="1:2" r="2">
      <c s="2" r="B2" t="s">
        <v>2</v>
      </c>
    </row>
    <row spans="1:2" r="3">
      <c s="3" r="A3" t="s">
        <v>148</v>
      </c>
    </row>
    <row spans="1:2" r="4">
      <c s="4" r="A4" t="s">
        <v>196</v>
      </c>
      <c s="4" r="B4" t="s">
        <v>197</v>
      </c>
    </row>
    <row spans="1:2" r="5">
      <c s="4" r="A5" t="s">
        <v>198</v>
      </c>
      <c s="4" r="B5" t="s">
        <v>199</v>
      </c>
    </row>
    <row spans="1:2" r="6">
      <c s="4" r="A6" t="s">
        <v>200</v>
      </c>
      <c s="4" r="B6"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spans="1:5" r="1">
      <c s="1" r="A1" t="s">
        <v>202</v>
      </c>
      <c s="2" r="B1" t="s">
        <v>203</v>
      </c>
      <c s="2" r="C1" t="s">
        <v>1</v>
      </c>
    </row>
    <row spans="1:5" r="2">
      <c s="2" r="B2" t="s">
        <v>204</v>
      </c>
      <c s="2" r="C2" t="s">
        <v>205</v>
      </c>
      <c s="2" r="D2" t="s">
        <v>2</v>
      </c>
      <c s="2" r="E2" t="s">
        <v>28</v>
      </c>
    </row>
    <row spans="1:5" r="3">
      <c s="4" r="A3" t="s">
        <v>206</v>
      </c>
      <c s="6" r="D3" t="n">
        <v>-264394</v>
      </c>
    </row>
    <row spans="1:5" r="4">
      <c s="4" r="A4" t="s">
        <v>46</v>
      </c>
      <c s="6" r="D4" t="n">
        <v>-24004261</v>
      </c>
      <c s="6" r="E4" t="n">
        <v>-23292174</v>
      </c>
    </row>
    <row spans="1:5" r="5">
      <c s="4" r="A5" t="s">
        <v>207</v>
      </c>
    </row>
    <row spans="1:5" r="6">
      <c s="4" r="A6" t="s">
        <v>208</v>
      </c>
      <c s="4" r="C6" t="s">
        <v>209</v>
      </c>
    </row>
    <row spans="1:5" r="7">
      <c s="4" r="A7" t="s">
        <v>210</v>
      </c>
    </row>
    <row spans="1:5" r="8">
      <c s="4" r="A8" t="s">
        <v>208</v>
      </c>
      <c s="4" r="B8" t="s">
        <v>209</v>
      </c>
    </row>
    <row spans="1:5" r="9">
      <c s="4" r="A9" t="s">
        <v>211</v>
      </c>
      <c s="6" r="B9" t="n">
        <v>100000</v>
      </c>
    </row>
    <row spans="1:5" r="10">
      <c s="4" r="A10" t="s">
        <v>212</v>
      </c>
      <c s="5" r="B10" t="n">
        <v>8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3</v>
      </c>
      <c s="2" r="B1" t="s">
        <v>2</v>
      </c>
      <c s="2" r="C1" t="s">
        <v>28</v>
      </c>
    </row>
    <row spans="1:3" r="2">
      <c s="7" r="A2" t="n">
        <v>1</v>
      </c>
    </row>
    <row spans="1:3" r="3">
      <c s="4" r="A3" t="s">
        <v>40</v>
      </c>
    </row>
    <row spans="1:3" r="4">
      <c s="4" r="A4" t="s">
        <v>79</v>
      </c>
    </row>
    <row spans="1:3" r="5">
      <c s="7" r="A5" t="n">
        <v>2</v>
      </c>
    </row>
    <row spans="1:3" r="6">
      <c s="4" r="A6" t="s">
        <v>40</v>
      </c>
    </row>
    <row spans="1:3" r="7">
      <c s="4" r="A7" t="s">
        <v>79</v>
      </c>
    </row>
    <row spans="1:3" r="8">
      <c s="7" r="A8" t="n">
        <v>3</v>
      </c>
    </row>
    <row spans="1:3" r="9">
      <c s="4" r="A9" t="s">
        <v>40</v>
      </c>
      <c s="6" r="B9" t="n">
        <v>-237061</v>
      </c>
      <c s="6" r="C9" t="n">
        <v>-127451</v>
      </c>
    </row>
    <row spans="1:3" r="10">
      <c s="4" r="A10" t="s">
        <v>79</v>
      </c>
      <c s="5" r="B10" t="n">
        <v>-237061</v>
      </c>
      <c s="5" r="C10" t="n">
        <v>-127451</v>
      </c>
    </row>
    <row spans="1:3" r="11">
      <c s="4" r="A11" t="s">
        <v>214</v>
      </c>
    </row>
    <row spans="1:3" r="12">
      <c s="4" r="A12" t="s">
        <v>40</v>
      </c>
      <c s="5" r="B12" t="n">
        <v>-45207</v>
      </c>
      <c s="5" r="C12" t="n">
        <v>-100824</v>
      </c>
    </row>
    <row spans="1:3" r="13">
      <c s="4" r="A13" t="s">
        <v>79</v>
      </c>
      <c s="6" r="B13" t="n">
        <v>-45207</v>
      </c>
      <c s="6" r="C13" t="n">
        <v>-10082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15</v>
      </c>
      <c s="2" r="B1" t="s">
        <v>1</v>
      </c>
    </row>
    <row spans="1:3" r="2">
      <c s="2" r="B2" t="s">
        <v>2</v>
      </c>
      <c s="2" r="C2" t="s">
        <v>28</v>
      </c>
    </row>
    <row spans="1:3" r="3">
      <c s="3" r="A3" t="s">
        <v>125</v>
      </c>
    </row>
    <row spans="1:3" r="4">
      <c s="4" r="A4" t="s">
        <v>216</v>
      </c>
      <c s="5" r="B4" t="n">
        <v>14574456</v>
      </c>
      <c s="5" r="C4" t="n">
        <v>160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217</v>
      </c>
      <c s="2" r="B1" t="s">
        <v>1</v>
      </c>
    </row>
    <row spans="1:3" r="2">
      <c s="2" r="B2" t="s">
        <v>2</v>
      </c>
      <c s="2" r="C2" t="s">
        <v>28</v>
      </c>
    </row>
    <row spans="1:3" r="3">
      <c s="3" r="A3" t="s">
        <v>128</v>
      </c>
    </row>
    <row spans="1:3" r="4">
      <c s="4" r="A4" t="s">
        <v>218</v>
      </c>
      <c s="6" r="B4" t="n">
        <v>47861</v>
      </c>
    </row>
    <row spans="1:3" r="5">
      <c s="4" r="A5" t="s">
        <v>219</v>
      </c>
      <c s="5" r="B5" t="n">
        <v>41976</v>
      </c>
    </row>
    <row spans="1:3" r="6">
      <c s="4" r="A6" t="s">
        <v>220</v>
      </c>
      <c s="6" r="B6" t="n">
        <v>5885</v>
      </c>
      <c s="6" r="C6" t="n">
        <v>99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L114"/>
  <sheetViews>
    <sheetView workbookViewId="0">
      <selection activeCell="A1" sqref="A1"/>
    </sheetView>
  </sheetViews>
  <sheetFormatPr baseColWidth="10" defaultRowHeight="15"/>
  <cols>
    <col customWidth="1" max="1" min="1" width="67"/>
    <col customWidth="1" max="2" min="2" width="16"/>
    <col customWidth="1" max="3" min="3" width="16"/>
    <col customWidth="1" max="4" min="4" width="16"/>
    <col customWidth="1" max="5" min="5" width="16"/>
    <col customWidth="1" max="6" min="6" width="16"/>
    <col customWidth="1" max="7" min="7" width="16"/>
    <col customWidth="1" max="8" min="8" width="16"/>
    <col customWidth="1" max="9" min="9" width="15"/>
    <col customWidth="1" max="10" min="10" width="14"/>
    <col customWidth="1" max="11" min="11" width="16"/>
    <col customWidth="1" max="12" min="12" width="14"/>
  </cols>
  <sheetData>
    <row spans="1:12" r="1">
      <c s="1" r="A1" t="s">
        <v>221</v>
      </c>
      <c s="2" r="B1" t="s">
        <v>203</v>
      </c>
      <c s="2" r="K1" t="s">
        <v>1</v>
      </c>
    </row>
    <row spans="1:12" r="2">
      <c s="2" r="B2" t="s">
        <v>222</v>
      </c>
      <c s="2" r="C2" t="s">
        <v>223</v>
      </c>
      <c s="2" r="D2" t="s">
        <v>224</v>
      </c>
      <c s="2" r="E2" t="s">
        <v>225</v>
      </c>
      <c s="2" r="F2" t="s">
        <v>226</v>
      </c>
      <c s="2" r="G2" t="s">
        <v>227</v>
      </c>
      <c s="2" r="H2" t="s">
        <v>28</v>
      </c>
      <c s="2" r="I2" t="s">
        <v>228</v>
      </c>
      <c s="2" r="J2" t="s">
        <v>229</v>
      </c>
      <c s="2" r="K2" t="s">
        <v>2</v>
      </c>
      <c s="2" r="L2" t="s">
        <v>28</v>
      </c>
    </row>
    <row spans="1:12" r="3">
      <c s="4" r="A3" t="s">
        <v>230</v>
      </c>
      <c s="6" r="K3" t="n">
        <v>7130</v>
      </c>
    </row>
    <row spans="1:12" r="4">
      <c s="4" r="A4" t="s">
        <v>231</v>
      </c>
    </row>
    <row spans="1:12" r="5">
      <c s="4" r="A5" t="s">
        <v>232</v>
      </c>
      <c s="6" r="J5" t="n">
        <v>32500</v>
      </c>
    </row>
    <row spans="1:12" r="6">
      <c s="4" r="A6" t="s">
        <v>233</v>
      </c>
      <c s="4" r="J6" t="s">
        <v>234</v>
      </c>
    </row>
    <row spans="1:12" r="7">
      <c s="4" r="A7" t="s">
        <v>235</v>
      </c>
      <c s="4" r="J7" t="s">
        <v>236</v>
      </c>
    </row>
    <row spans="1:12" r="8">
      <c s="4" r="A8" t="s">
        <v>237</v>
      </c>
      <c s="4" r="J8" t="s">
        <v>238</v>
      </c>
    </row>
    <row spans="1:12" r="9">
      <c s="4" r="A9" t="s">
        <v>239</v>
      </c>
      <c s="6" r="J9" t="n">
        <v>24963</v>
      </c>
    </row>
    <row spans="1:12" r="10">
      <c s="4" r="A10" t="s">
        <v>240</v>
      </c>
      <c s="6" r="J10" t="n">
        <v>32500</v>
      </c>
    </row>
    <row spans="1:12" r="11">
      <c s="4" r="A11" t="s">
        <v>241</v>
      </c>
      <c s="5" r="K11" t="n">
        <v>1306199</v>
      </c>
    </row>
    <row spans="1:12" r="12">
      <c s="4" r="A12" t="s">
        <v>242</v>
      </c>
      <c s="6" r="K12" t="n">
        <v>32500</v>
      </c>
    </row>
    <row spans="1:12" r="13">
      <c s="4" r="A13" t="s">
        <v>243</v>
      </c>
      <c s="5" r="K13" t="n">
        <v>1300</v>
      </c>
    </row>
    <row spans="1:12" r="14">
      <c s="4" r="A14" t="s">
        <v>230</v>
      </c>
      <c s="5" r="K14" t="n">
        <v>-11628</v>
      </c>
    </row>
    <row spans="1:12" r="15">
      <c s="4" r="A15" t="s">
        <v>244</v>
      </c>
      <c s="6" r="K15" t="n">
        <v>11265</v>
      </c>
      <c s="6" r="L15" t="n">
        <v>13698</v>
      </c>
    </row>
    <row spans="1:12" r="16">
      <c s="4" r="A16" t="s">
        <v>245</v>
      </c>
    </row>
    <row spans="1:12" r="17">
      <c s="4" r="A17" t="s">
        <v>232</v>
      </c>
      <c s="6" r="I17" t="n">
        <v>32500</v>
      </c>
    </row>
    <row spans="1:12" r="18">
      <c s="4" r="A18" t="s">
        <v>233</v>
      </c>
      <c s="4" r="I18" t="s">
        <v>234</v>
      </c>
    </row>
    <row spans="1:12" r="19">
      <c s="4" r="A19" t="s">
        <v>235</v>
      </c>
      <c s="4" r="I19" t="s">
        <v>246</v>
      </c>
    </row>
    <row spans="1:12" r="20">
      <c s="4" r="A20" t="s">
        <v>237</v>
      </c>
      <c s="4" r="I20" t="s">
        <v>238</v>
      </c>
    </row>
    <row spans="1:12" r="21">
      <c s="4" r="A21" t="s">
        <v>239</v>
      </c>
      <c s="6" r="I21" t="n">
        <v>24953</v>
      </c>
    </row>
    <row spans="1:12" r="22">
      <c s="4" r="A22" t="s">
        <v>240</v>
      </c>
      <c s="5" r="I22" t="n">
        <v>32500</v>
      </c>
    </row>
    <row spans="1:12" r="23">
      <c s="4" r="A23" t="s">
        <v>241</v>
      </c>
      <c s="5" r="K23" t="n">
        <v>1687097</v>
      </c>
    </row>
    <row spans="1:12" r="24">
      <c s="4" r="A24" t="s">
        <v>242</v>
      </c>
      <c s="6" r="K24" t="n">
        <v>32500</v>
      </c>
    </row>
    <row spans="1:12" r="25">
      <c s="4" r="A25" t="s">
        <v>243</v>
      </c>
      <c s="5" r="K25" t="n">
        <v>1300</v>
      </c>
    </row>
    <row spans="1:12" r="26">
      <c s="4" r="A26" t="s">
        <v>230</v>
      </c>
      <c s="5" r="K26" t="n">
        <v>-3946</v>
      </c>
    </row>
    <row spans="1:12" r="27">
      <c s="4" r="A27" t="s">
        <v>244</v>
      </c>
      <c s="6" r="K27" t="n">
        <v>16696</v>
      </c>
      <c s="6" r="L27" t="n">
        <v>8257</v>
      </c>
    </row>
    <row spans="1:12" r="28">
      <c s="4" r="A28" t="s">
        <v>247</v>
      </c>
    </row>
    <row spans="1:12" r="29">
      <c s="4" r="A29" t="s">
        <v>232</v>
      </c>
      <c s="6" r="I29" t="n">
        <v>32500</v>
      </c>
    </row>
    <row spans="1:12" r="30">
      <c s="4" r="A30" t="s">
        <v>233</v>
      </c>
      <c s="4" r="I30" t="s">
        <v>234</v>
      </c>
    </row>
    <row spans="1:12" r="31">
      <c s="4" r="A31" t="s">
        <v>235</v>
      </c>
      <c s="4" r="I31" t="s">
        <v>248</v>
      </c>
    </row>
    <row spans="1:12" r="32">
      <c s="4" r="A32" t="s">
        <v>237</v>
      </c>
      <c s="4" r="I32" t="s">
        <v>238</v>
      </c>
    </row>
    <row spans="1:12" r="33">
      <c s="4" r="A33" t="s">
        <v>239</v>
      </c>
      <c s="6" r="I33" t="n">
        <v>24963</v>
      </c>
    </row>
    <row spans="1:12" r="34">
      <c s="4" r="A34" t="s">
        <v>240</v>
      </c>
      <c s="6" r="I34" t="n">
        <v>32500</v>
      </c>
    </row>
    <row spans="1:12" r="35">
      <c s="4" r="A35" t="s">
        <v>241</v>
      </c>
      <c s="5" r="K35" t="n">
        <v>1442781</v>
      </c>
    </row>
    <row spans="1:12" r="36">
      <c s="4" r="A36" t="s">
        <v>242</v>
      </c>
      <c s="6" r="K36" t="n">
        <v>32500</v>
      </c>
    </row>
    <row spans="1:12" r="37">
      <c s="4" r="A37" t="s">
        <v>243</v>
      </c>
      <c s="5" r="K37" t="n">
        <v>1300</v>
      </c>
    </row>
    <row spans="1:12" r="38">
      <c s="4" r="A38" t="s">
        <v>230</v>
      </c>
      <c s="5" r="K38" t="n">
        <v>-14230</v>
      </c>
    </row>
    <row spans="1:12" r="39">
      <c s="4" r="A39" t="s">
        <v>244</v>
      </c>
      <c s="6" r="K39" t="n">
        <v>19466</v>
      </c>
      <c s="6" r="L39" t="n">
        <v>5497</v>
      </c>
    </row>
    <row spans="1:12" r="40">
      <c s="4" r="A40" t="s">
        <v>249</v>
      </c>
    </row>
    <row spans="1:12" r="41">
      <c s="4" r="A41" t="s">
        <v>232</v>
      </c>
      <c s="6" r="H41" t="n">
        <v>32500</v>
      </c>
      <c s="6" r="L41" t="n">
        <v>32500</v>
      </c>
    </row>
    <row spans="1:12" r="42">
      <c s="4" r="A42" t="s">
        <v>233</v>
      </c>
      <c s="4" r="H42" t="s">
        <v>234</v>
      </c>
      <c s="4" r="L42" t="s">
        <v>234</v>
      </c>
    </row>
    <row spans="1:12" r="43">
      <c s="4" r="A43" t="s">
        <v>235</v>
      </c>
      <c s="4" r="H43" t="s">
        <v>250</v>
      </c>
    </row>
    <row spans="1:12" r="44">
      <c s="4" r="A44" t="s">
        <v>237</v>
      </c>
      <c s="4" r="H44" t="s">
        <v>238</v>
      </c>
    </row>
    <row spans="1:12" r="45">
      <c s="4" r="A45" t="s">
        <v>239</v>
      </c>
      <c s="6" r="H45" t="n">
        <v>24958</v>
      </c>
      <c s="6" r="L45" t="n">
        <v>24958</v>
      </c>
    </row>
    <row spans="1:12" r="46">
      <c s="4" r="A46" t="s">
        <v>240</v>
      </c>
      <c s="6" r="H46" t="n">
        <v>32500</v>
      </c>
      <c s="6" r="L46" t="n">
        <v>32500</v>
      </c>
    </row>
    <row spans="1:12" r="47">
      <c s="4" r="A47" t="s">
        <v>241</v>
      </c>
      <c s="5" r="K47" t="n">
        <v>1383394</v>
      </c>
    </row>
    <row spans="1:12" r="48">
      <c s="4" r="A48" t="s">
        <v>242</v>
      </c>
      <c s="6" r="K48" t="n">
        <v>32500</v>
      </c>
    </row>
    <row spans="1:12" r="49">
      <c s="4" r="A49" t="s">
        <v>243</v>
      </c>
      <c s="5" r="K49" t="n">
        <v>1300</v>
      </c>
    </row>
    <row spans="1:12" r="50">
      <c s="4" r="A50" t="s">
        <v>230</v>
      </c>
      <c s="5" r="K50" t="n">
        <v>-12392</v>
      </c>
    </row>
    <row spans="1:12" r="51">
      <c s="4" r="A51" t="s">
        <v>244</v>
      </c>
      <c s="6" r="H51" t="n">
        <v>1266</v>
      </c>
      <c s="6" r="K51" t="n">
        <v>23692</v>
      </c>
    </row>
    <row spans="1:12" r="52">
      <c s="4" r="A52" t="s">
        <v>251</v>
      </c>
    </row>
    <row spans="1:12" r="53">
      <c s="4" r="A53" t="s">
        <v>232</v>
      </c>
      <c s="6" r="G53" t="n">
        <v>37500</v>
      </c>
    </row>
    <row spans="1:12" r="54">
      <c s="4" r="A54" t="s">
        <v>233</v>
      </c>
      <c s="4" r="G54" t="s">
        <v>234</v>
      </c>
    </row>
    <row spans="1:12" r="55">
      <c s="4" r="A55" t="s">
        <v>235</v>
      </c>
      <c s="4" r="G55" t="s">
        <v>252</v>
      </c>
    </row>
    <row spans="1:12" r="56">
      <c s="4" r="A56" t="s">
        <v>237</v>
      </c>
      <c s="4" r="G56" t="s">
        <v>238</v>
      </c>
    </row>
    <row spans="1:12" r="57">
      <c s="4" r="A57" t="s">
        <v>239</v>
      </c>
      <c s="6" r="G57" t="n">
        <v>37500</v>
      </c>
    </row>
    <row spans="1:12" r="58">
      <c s="4" r="A58" t="s">
        <v>240</v>
      </c>
      <c s="6" r="G58" t="n">
        <v>37500</v>
      </c>
    </row>
    <row spans="1:12" r="59">
      <c s="4" r="A59" t="s">
        <v>241</v>
      </c>
      <c s="5" r="K59" t="n">
        <v>1906938</v>
      </c>
    </row>
    <row spans="1:12" r="60">
      <c s="4" r="A60" t="s">
        <v>242</v>
      </c>
      <c s="6" r="K60" t="n">
        <v>37500</v>
      </c>
    </row>
    <row spans="1:12" r="61">
      <c s="4" r="A61" t="s">
        <v>243</v>
      </c>
      <c s="5" r="K61" t="n">
        <v>1500</v>
      </c>
    </row>
    <row spans="1:12" r="62">
      <c s="4" r="A62" t="s">
        <v>230</v>
      </c>
      <c s="5" r="K62" t="n">
        <v>9785</v>
      </c>
    </row>
    <row spans="1:12" r="63">
      <c s="4" r="A63" t="s">
        <v>244</v>
      </c>
      <c s="6" r="K63" t="n">
        <v>37500</v>
      </c>
    </row>
    <row spans="1:12" r="64">
      <c s="4" r="A64" t="s">
        <v>253</v>
      </c>
    </row>
    <row spans="1:12" r="65">
      <c s="4" r="A65" t="s">
        <v>232</v>
      </c>
      <c s="6" r="F65" t="n">
        <v>32500</v>
      </c>
    </row>
    <row spans="1:12" r="66">
      <c s="4" r="A66" t="s">
        <v>233</v>
      </c>
      <c s="4" r="F66" t="s">
        <v>234</v>
      </c>
    </row>
    <row spans="1:12" r="67">
      <c s="4" r="A67" t="s">
        <v>235</v>
      </c>
      <c s="4" r="F67" t="s">
        <v>254</v>
      </c>
    </row>
    <row spans="1:12" r="68">
      <c s="4" r="A68" t="s">
        <v>237</v>
      </c>
      <c s="4" r="F68" t="s">
        <v>238</v>
      </c>
    </row>
    <row spans="1:12" r="69">
      <c s="4" r="A69" t="s">
        <v>239</v>
      </c>
      <c s="6" r="F69" t="n">
        <v>32500</v>
      </c>
    </row>
    <row spans="1:12" r="70">
      <c s="4" r="A70" t="s">
        <v>240</v>
      </c>
      <c s="6" r="F70" t="n">
        <v>32500</v>
      </c>
    </row>
    <row spans="1:12" r="71">
      <c s="4" r="A71" t="s">
        <v>241</v>
      </c>
      <c s="5" r="K71" t="n">
        <v>3318215</v>
      </c>
    </row>
    <row spans="1:12" r="72">
      <c s="4" r="A72" t="s">
        <v>242</v>
      </c>
      <c s="6" r="K72" t="n">
        <v>32500</v>
      </c>
    </row>
    <row spans="1:12" r="73">
      <c s="4" r="A73" t="s">
        <v>243</v>
      </c>
      <c s="5" r="K73" t="n">
        <v>1700</v>
      </c>
    </row>
    <row spans="1:12" r="74">
      <c s="4" r="A74" t="s">
        <v>230</v>
      </c>
      <c s="5" r="K74" t="n">
        <v>6965</v>
      </c>
    </row>
    <row spans="1:12" r="75">
      <c s="4" r="A75" t="s">
        <v>244</v>
      </c>
      <c s="6" r="K75" t="n">
        <v>32500</v>
      </c>
    </row>
    <row spans="1:12" r="76">
      <c s="4" r="A76" t="s">
        <v>255</v>
      </c>
    </row>
    <row spans="1:12" r="77">
      <c s="4" r="A77" t="s">
        <v>232</v>
      </c>
      <c s="6" r="E77" t="n">
        <v>42500</v>
      </c>
    </row>
    <row spans="1:12" r="78">
      <c s="4" r="A78" t="s">
        <v>233</v>
      </c>
      <c s="4" r="E78" t="s">
        <v>234</v>
      </c>
    </row>
    <row spans="1:12" r="79">
      <c s="4" r="A79" t="s">
        <v>235</v>
      </c>
      <c s="4" r="E79" t="s">
        <v>256</v>
      </c>
    </row>
    <row spans="1:12" r="80">
      <c s="4" r="A80" t="s">
        <v>237</v>
      </c>
      <c s="4" r="E80" t="s">
        <v>238</v>
      </c>
    </row>
    <row spans="1:12" r="81">
      <c s="4" r="A81" t="s">
        <v>239</v>
      </c>
      <c s="6" r="E81" t="n">
        <v>42500</v>
      </c>
    </row>
    <row spans="1:12" r="82">
      <c s="4" r="A82" t="s">
        <v>240</v>
      </c>
      <c s="6" r="E82" t="n">
        <v>42500</v>
      </c>
    </row>
    <row spans="1:12" r="83">
      <c s="4" r="A83" t="s">
        <v>241</v>
      </c>
      <c s="5" r="K83" t="n">
        <v>3980077</v>
      </c>
    </row>
    <row spans="1:12" r="84">
      <c s="4" r="A84" t="s">
        <v>242</v>
      </c>
      <c s="6" r="K84" t="n">
        <v>42500</v>
      </c>
    </row>
    <row spans="1:12" r="85">
      <c s="4" r="A85" t="s">
        <v>243</v>
      </c>
      <c s="5" r="K85" t="n">
        <v>1300</v>
      </c>
    </row>
    <row spans="1:12" r="86">
      <c s="4" r="A86" t="s">
        <v>230</v>
      </c>
      <c s="5" r="K86" t="n">
        <v>9734</v>
      </c>
    </row>
    <row spans="1:12" r="87">
      <c s="4" r="A87" t="s">
        <v>244</v>
      </c>
      <c s="6" r="K87" t="n">
        <v>42500</v>
      </c>
    </row>
    <row spans="1:12" r="88">
      <c s="4" r="A88" t="s">
        <v>257</v>
      </c>
    </row>
    <row spans="1:12" r="89">
      <c s="4" r="A89" t="s">
        <v>232</v>
      </c>
      <c s="6" r="D89" t="n">
        <v>68000</v>
      </c>
    </row>
    <row spans="1:12" r="90">
      <c s="4" r="A90" t="s">
        <v>233</v>
      </c>
      <c s="4" r="D90" t="s">
        <v>234</v>
      </c>
    </row>
    <row spans="1:12" r="91">
      <c s="4" r="A91" t="s">
        <v>235</v>
      </c>
      <c s="4" r="D91" t="s">
        <v>258</v>
      </c>
    </row>
    <row spans="1:12" r="92">
      <c s="4" r="A92" t="s">
        <v>237</v>
      </c>
      <c s="4" r="D92" t="s">
        <v>238</v>
      </c>
    </row>
    <row spans="1:12" r="93">
      <c s="4" r="A93" t="s">
        <v>239</v>
      </c>
      <c s="6" r="D93" t="n">
        <v>68000</v>
      </c>
    </row>
    <row spans="1:12" r="94">
      <c s="4" r="A94" t="s">
        <v>240</v>
      </c>
      <c s="6" r="D94" t="n">
        <v>68000</v>
      </c>
    </row>
    <row spans="1:12" r="95">
      <c s="4" r="A95" t="s">
        <v>241</v>
      </c>
      <c s="5" r="K95" t="n">
        <v>3402974</v>
      </c>
    </row>
    <row spans="1:12" r="96">
      <c s="4" r="A96" t="s">
        <v>242</v>
      </c>
      <c s="6" r="K96" t="n">
        <v>30000</v>
      </c>
    </row>
    <row spans="1:12" r="97">
      <c s="4" r="A97" t="s">
        <v>230</v>
      </c>
      <c s="5" r="K97" t="n">
        <v>8582</v>
      </c>
    </row>
    <row spans="1:12" r="98">
      <c s="4" r="A98" t="s">
        <v>244</v>
      </c>
      <c s="5" r="K98" t="n">
        <v>43373</v>
      </c>
    </row>
    <row spans="1:12" r="99">
      <c s="4" r="A99" t="s">
        <v>259</v>
      </c>
    </row>
    <row spans="1:12" r="100">
      <c s="4" r="A100" t="s">
        <v>232</v>
      </c>
      <c s="6" r="C100" t="n">
        <v>42500</v>
      </c>
    </row>
    <row spans="1:12" r="101">
      <c s="4" r="A101" t="s">
        <v>233</v>
      </c>
      <c s="4" r="C101" t="s">
        <v>234</v>
      </c>
    </row>
    <row spans="1:12" r="102">
      <c s="4" r="A102" t="s">
        <v>235</v>
      </c>
      <c s="4" r="C102" t="s">
        <v>260</v>
      </c>
    </row>
    <row spans="1:12" r="103">
      <c s="4" r="A103" t="s">
        <v>237</v>
      </c>
      <c s="4" r="C103" t="s">
        <v>238</v>
      </c>
    </row>
    <row spans="1:12" r="104">
      <c s="4" r="A104" t="s">
        <v>239</v>
      </c>
      <c s="6" r="C104" t="n">
        <v>42500</v>
      </c>
    </row>
    <row spans="1:12" r="105">
      <c s="4" r="A105" t="s">
        <v>240</v>
      </c>
      <c s="6" r="C105" t="n">
        <v>42500</v>
      </c>
    </row>
    <row spans="1:12" r="106">
      <c s="4" r="A106" t="s">
        <v>244</v>
      </c>
      <c s="5" r="K106" t="n">
        <v>2381</v>
      </c>
    </row>
    <row spans="1:12" r="107">
      <c s="4" r="A107" t="s">
        <v>261</v>
      </c>
    </row>
    <row spans="1:12" r="108">
      <c s="4" r="A108" t="s">
        <v>232</v>
      </c>
      <c s="6" r="B108" t="n">
        <v>38000</v>
      </c>
    </row>
    <row spans="1:12" r="109">
      <c s="4" r="A109" t="s">
        <v>233</v>
      </c>
      <c s="4" r="B109" t="s">
        <v>234</v>
      </c>
    </row>
    <row spans="1:12" r="110">
      <c s="4" r="A110" t="s">
        <v>235</v>
      </c>
      <c s="4" r="B110" t="s">
        <v>262</v>
      </c>
    </row>
    <row spans="1:12" r="111">
      <c s="4" r="A111" t="s">
        <v>237</v>
      </c>
      <c s="4" r="B111" t="s">
        <v>238</v>
      </c>
    </row>
    <row spans="1:12" r="112">
      <c s="4" r="A112" t="s">
        <v>239</v>
      </c>
      <c s="6" r="B112" t="n">
        <v>38000</v>
      </c>
    </row>
    <row spans="1:12" r="113">
      <c s="4" r="A113" t="s">
        <v>240</v>
      </c>
      <c s="6" r="B113" t="n">
        <v>38000</v>
      </c>
    </row>
    <row spans="1:12" r="114">
      <c s="4" r="A114" t="s">
        <v>244</v>
      </c>
      <c s="6" r="K114" t="n">
        <v>344</v>
      </c>
    </row>
  </sheetData>
  <mergeCells count="3">
    <mergeCell ref="A1:A2"/>
    <mergeCell ref="B1:J1"/>
    <mergeCell ref="K1:L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U3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7"/>
    <col customWidth="1" max="5" min="5" width="17"/>
    <col customWidth="1" max="6" min="6" width="17"/>
    <col customWidth="1" max="7" min="7" width="16"/>
    <col customWidth="1" max="8" min="8" width="17"/>
    <col customWidth="1" max="9" min="9" width="17"/>
    <col customWidth="1" max="10" min="10" width="14"/>
    <col customWidth="1" max="11" min="11" width="17"/>
    <col customWidth="1" max="12" min="12" width="17"/>
    <col customWidth="1" max="13" min="13" width="16"/>
    <col customWidth="1" max="14" min="14" width="14"/>
    <col customWidth="1" max="15" min="15" width="16"/>
    <col customWidth="1" max="16" min="16" width="16"/>
    <col customWidth="1" max="17" min="17" width="16"/>
    <col customWidth="1" max="18" min="18" width="14"/>
    <col customWidth="1" max="19" min="19" width="17"/>
    <col customWidth="1" max="20" min="20" width="17"/>
    <col customWidth="1" max="21" min="21" width="24"/>
  </cols>
  <sheetData>
    <row spans="1:21" r="1">
      <c s="1" r="A1" t="s">
        <v>263</v>
      </c>
      <c s="2" r="B1" t="s">
        <v>264</v>
      </c>
      <c s="2" r="C1" t="s">
        <v>265</v>
      </c>
      <c s="2" r="D1" t="s">
        <v>266</v>
      </c>
      <c s="2" r="E1" t="s">
        <v>267</v>
      </c>
      <c s="2" r="F1" t="s">
        <v>268</v>
      </c>
      <c s="2" r="G1" t="s">
        <v>269</v>
      </c>
      <c s="2" r="H1" t="s">
        <v>270</v>
      </c>
      <c s="2" r="I1" t="s">
        <v>271</v>
      </c>
      <c s="2" r="J1" t="s">
        <v>272</v>
      </c>
      <c s="2" r="K1" t="s">
        <v>273</v>
      </c>
      <c s="2" r="L1" t="s">
        <v>274</v>
      </c>
      <c s="2" r="M1" t="s">
        <v>275</v>
      </c>
      <c s="2" r="N1" t="s">
        <v>276</v>
      </c>
      <c s="2" r="O1" t="s">
        <v>277</v>
      </c>
      <c s="2" r="P1" t="s">
        <v>278</v>
      </c>
      <c s="2" r="Q1" t="s">
        <v>279</v>
      </c>
      <c s="2" r="R1" t="s">
        <v>280</v>
      </c>
      <c s="2" r="S1" t="s">
        <v>2</v>
      </c>
      <c s="2" r="T1" t="s">
        <v>28</v>
      </c>
      <c s="2" r="U1" t="s">
        <v>281</v>
      </c>
    </row>
    <row spans="1:21" r="2">
      <c s="4" r="A2" t="s">
        <v>282</v>
      </c>
    </row>
    <row spans="1:21" r="3">
      <c s="4" r="A3" t="s">
        <v>283</v>
      </c>
      <c s="4" r="R3" t="s">
        <v>284</v>
      </c>
      <c s="4" r="T3" t="s">
        <v>285</v>
      </c>
      <c s="4" r="U3" t="s">
        <v>286</v>
      </c>
    </row>
    <row spans="1:21" r="4">
      <c s="4" r="A4" t="s">
        <v>287</v>
      </c>
      <c s="4" r="R4" t="s">
        <v>288</v>
      </c>
      <c s="4" r="T4" t="s">
        <v>288</v>
      </c>
      <c s="4" r="U4" t="s">
        <v>288</v>
      </c>
    </row>
    <row spans="1:21" r="5">
      <c s="4" r="A5" t="s">
        <v>289</v>
      </c>
      <c s="4" r="R5" t="s">
        <v>290</v>
      </c>
      <c s="4" r="T5" t="s">
        <v>290</v>
      </c>
      <c s="4" r="U5" t="s">
        <v>290</v>
      </c>
    </row>
    <row spans="1:21" r="6">
      <c s="4" r="A6" t="s">
        <v>291</v>
      </c>
      <c s="4" r="R6" t="s">
        <v>292</v>
      </c>
      <c s="4" r="T6" t="s">
        <v>293</v>
      </c>
      <c s="4" r="U6" t="s">
        <v>294</v>
      </c>
    </row>
    <row spans="1:21" r="7">
      <c s="4" r="A7" t="s">
        <v>295</v>
      </c>
    </row>
    <row spans="1:21" r="8">
      <c s="4" r="A8" t="s">
        <v>283</v>
      </c>
      <c s="4" r="K8" t="s">
        <v>296</v>
      </c>
      <c s="4" r="L8" t="s">
        <v>297</v>
      </c>
      <c s="4" r="Q8" t="s">
        <v>298</v>
      </c>
    </row>
    <row spans="1:21" r="9">
      <c s="4" r="A9" t="s">
        <v>287</v>
      </c>
      <c s="4" r="K9" t="s">
        <v>299</v>
      </c>
      <c s="4" r="L9" t="s">
        <v>300</v>
      </c>
      <c s="4" r="Q9" t="s">
        <v>301</v>
      </c>
    </row>
    <row spans="1:21" r="10">
      <c s="4" r="A10" t="s">
        <v>289</v>
      </c>
      <c s="4" r="K10" t="s">
        <v>290</v>
      </c>
      <c s="4" r="L10" t="s">
        <v>290</v>
      </c>
      <c s="4" r="Q10" t="s">
        <v>290</v>
      </c>
    </row>
    <row spans="1:21" r="11">
      <c s="4" r="A11" t="s">
        <v>291</v>
      </c>
      <c s="4" r="K11" t="s">
        <v>302</v>
      </c>
      <c s="4" r="L11" t="s">
        <v>303</v>
      </c>
      <c s="4" r="Q11" t="s">
        <v>304</v>
      </c>
    </row>
    <row spans="1:21" r="12">
      <c s="4" r="A12" t="s">
        <v>305</v>
      </c>
    </row>
    <row spans="1:21" r="13">
      <c s="4" r="A13" t="s">
        <v>283</v>
      </c>
      <c s="4" r="H13" t="s">
        <v>306</v>
      </c>
      <c s="4" r="I13" t="s">
        <v>307</v>
      </c>
      <c s="4" r="J13" t="s">
        <v>308</v>
      </c>
      <c s="4" r="P13" t="s">
        <v>309</v>
      </c>
    </row>
    <row spans="1:21" r="14">
      <c s="4" r="A14" t="s">
        <v>287</v>
      </c>
      <c s="4" r="H14" t="s">
        <v>288</v>
      </c>
      <c s="4" r="I14" t="s">
        <v>300</v>
      </c>
      <c s="4" r="J14" t="s">
        <v>288</v>
      </c>
      <c s="4" r="P14" t="s">
        <v>310</v>
      </c>
    </row>
    <row spans="1:21" r="15">
      <c s="4" r="A15" t="s">
        <v>289</v>
      </c>
      <c s="4" r="H15" t="s">
        <v>290</v>
      </c>
      <c s="4" r="I15" t="s">
        <v>290</v>
      </c>
      <c s="4" r="J15" t="s">
        <v>290</v>
      </c>
      <c s="4" r="P15" t="s">
        <v>290</v>
      </c>
    </row>
    <row spans="1:21" r="16">
      <c s="4" r="A16" t="s">
        <v>291</v>
      </c>
      <c s="4" r="H16" t="s">
        <v>311</v>
      </c>
      <c s="4" r="I16" t="s">
        <v>312</v>
      </c>
      <c s="4" r="J16" t="s">
        <v>313</v>
      </c>
      <c s="4" r="P16" t="s">
        <v>314</v>
      </c>
    </row>
    <row spans="1:21" r="17">
      <c s="4" r="A17" t="s">
        <v>315</v>
      </c>
    </row>
    <row spans="1:21" r="18">
      <c s="4" r="A18" t="s">
        <v>283</v>
      </c>
      <c s="4" r="D18" t="s">
        <v>316</v>
      </c>
      <c s="4" r="E18" t="s">
        <v>317</v>
      </c>
      <c s="4" r="F18" t="s">
        <v>318</v>
      </c>
      <c s="4" r="O18" t="s">
        <v>319</v>
      </c>
    </row>
    <row spans="1:21" r="19">
      <c s="4" r="A19" t="s">
        <v>287</v>
      </c>
      <c s="4" r="D19" t="s">
        <v>300</v>
      </c>
      <c s="4" r="E19" t="s">
        <v>300</v>
      </c>
      <c s="4" r="F19" t="s">
        <v>288</v>
      </c>
      <c s="4" r="O19" t="s">
        <v>320</v>
      </c>
    </row>
    <row spans="1:21" r="20">
      <c s="4" r="A20" t="s">
        <v>289</v>
      </c>
      <c s="4" r="D20" t="s">
        <v>290</v>
      </c>
      <c s="4" r="E20" t="s">
        <v>290</v>
      </c>
      <c s="4" r="F20" t="s">
        <v>290</v>
      </c>
      <c s="4" r="O20" t="s">
        <v>290</v>
      </c>
    </row>
    <row spans="1:21" r="21">
      <c s="4" r="A21" t="s">
        <v>291</v>
      </c>
      <c s="4" r="D21" t="s">
        <v>311</v>
      </c>
      <c s="4" r="E21" t="s">
        <v>302</v>
      </c>
      <c s="4" r="F21" t="s">
        <v>303</v>
      </c>
      <c s="4" r="O21" t="s">
        <v>304</v>
      </c>
    </row>
    <row spans="1:21" r="22">
      <c s="4" r="A22" t="s">
        <v>321</v>
      </c>
    </row>
    <row spans="1:21" r="23">
      <c s="4" r="A23" t="s">
        <v>283</v>
      </c>
      <c s="4" r="B23" t="s">
        <v>322</v>
      </c>
      <c s="4" r="C23" t="s">
        <v>323</v>
      </c>
      <c s="4" r="N23" t="s">
        <v>324</v>
      </c>
      <c s="4" r="S23" t="s">
        <v>325</v>
      </c>
    </row>
    <row spans="1:21" r="24">
      <c s="4" r="A24" t="s">
        <v>287</v>
      </c>
      <c s="4" r="B24" t="s">
        <v>299</v>
      </c>
      <c s="4" r="C24" t="s">
        <v>326</v>
      </c>
      <c s="4" r="N24" t="s">
        <v>327</v>
      </c>
      <c s="4" r="S24" t="s">
        <v>326</v>
      </c>
    </row>
    <row spans="1:21" r="25">
      <c s="4" r="A25" t="s">
        <v>289</v>
      </c>
      <c s="4" r="B25" t="s">
        <v>290</v>
      </c>
      <c s="4" r="C25" t="s">
        <v>290</v>
      </c>
      <c s="4" r="N25" t="s">
        <v>290</v>
      </c>
      <c s="4" r="S25" t="s">
        <v>290</v>
      </c>
    </row>
    <row spans="1:21" r="26">
      <c s="4" r="A26" t="s">
        <v>291</v>
      </c>
      <c s="4" r="B26" t="s">
        <v>312</v>
      </c>
      <c s="4" r="C26" t="s">
        <v>313</v>
      </c>
      <c s="4" r="N26" t="s">
        <v>328</v>
      </c>
      <c s="4" r="S26" t="s">
        <v>329</v>
      </c>
    </row>
    <row spans="1:21" r="27">
      <c s="4" r="A27" t="s">
        <v>330</v>
      </c>
    </row>
    <row spans="1:21" r="28">
      <c s="4" r="A28" t="s">
        <v>283</v>
      </c>
      <c s="4" r="M28" t="s">
        <v>331</v>
      </c>
      <c s="4" r="S28" t="s">
        <v>332</v>
      </c>
    </row>
    <row spans="1:21" r="29">
      <c s="4" r="A29" t="s">
        <v>287</v>
      </c>
      <c s="4" r="M29" t="s">
        <v>327</v>
      </c>
      <c s="4" r="S29" t="s">
        <v>326</v>
      </c>
    </row>
    <row spans="1:21" r="30">
      <c s="4" r="A30" t="s">
        <v>289</v>
      </c>
      <c s="4" r="M30" t="s">
        <v>290</v>
      </c>
      <c s="4" r="S30" t="s">
        <v>290</v>
      </c>
    </row>
    <row spans="1:21" r="31">
      <c s="4" r="A31" t="s">
        <v>291</v>
      </c>
      <c s="4" r="M31" t="s">
        <v>304</v>
      </c>
      <c s="4" r="S31" t="s">
        <v>333</v>
      </c>
    </row>
    <row spans="1:21" r="32">
      <c s="4" r="A32" t="s">
        <v>334</v>
      </c>
    </row>
    <row spans="1:21" r="33">
      <c s="4" r="A33" t="s">
        <v>283</v>
      </c>
      <c s="4" r="G33" t="s">
        <v>335</v>
      </c>
      <c s="4" r="S33" t="s">
        <v>336</v>
      </c>
    </row>
    <row spans="1:21" r="34">
      <c s="4" r="A34" t="s">
        <v>287</v>
      </c>
      <c s="4" r="G34" t="s">
        <v>327</v>
      </c>
      <c s="4" r="S34" t="s">
        <v>301</v>
      </c>
    </row>
    <row spans="1:21" r="35">
      <c s="4" r="A35" t="s">
        <v>289</v>
      </c>
      <c s="4" r="G35" t="s">
        <v>290</v>
      </c>
      <c s="4" r="S35" t="s">
        <v>290</v>
      </c>
    </row>
    <row spans="1:21" r="36">
      <c s="4" r="A36" t="s">
        <v>291</v>
      </c>
      <c s="4" r="G36" t="s">
        <v>304</v>
      </c>
      <c s="4" r="S36" t="s">
        <v>3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9</v>
      </c>
      <c s="2" r="B1" t="s">
        <v>2</v>
      </c>
      <c s="2" r="C1" t="s">
        <v>28</v>
      </c>
    </row>
    <row spans="1:3" r="2">
      <c s="3" r="A2" t="s">
        <v>50</v>
      </c>
    </row>
    <row spans="1:3" r="3">
      <c s="4" r="A3" t="s">
        <v>51</v>
      </c>
      <c s="6" r="B3" t="n">
        <v>102402</v>
      </c>
      <c s="6" r="C3" t="n">
        <v>71119</v>
      </c>
    </row>
    <row spans="1:3" r="4">
      <c s="4" r="A4" t="s">
        <v>52</v>
      </c>
      <c s="5" r="B4" t="n">
        <v>211841789</v>
      </c>
      <c s="5" r="C4" t="n">
        <v>122414114</v>
      </c>
    </row>
    <row spans="1:3" r="5">
      <c s="4" r="A5" t="s">
        <v>53</v>
      </c>
      <c s="5" r="B5" t="n">
        <v>211841789</v>
      </c>
      <c s="5" r="C5" t="n">
        <v>1224141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8</v>
      </c>
      <c s="2" r="B1" t="s">
        <v>1</v>
      </c>
    </row>
    <row spans="1:4" r="2">
      <c s="2" r="B2" t="s">
        <v>2</v>
      </c>
      <c s="2" r="C2" t="s">
        <v>28</v>
      </c>
      <c s="2" r="D2" t="s">
        <v>281</v>
      </c>
    </row>
    <row spans="1:4" r="3">
      <c s="3" r="A3" t="s">
        <v>134</v>
      </c>
    </row>
    <row spans="1:4" r="4">
      <c s="4" r="A4" t="s">
        <v>339</v>
      </c>
      <c s="6" r="B4" t="n">
        <v>237061</v>
      </c>
      <c s="6" r="C4" t="n">
        <v>127451</v>
      </c>
      <c s="6" r="D4" t="n">
        <v>26627</v>
      </c>
    </row>
    <row spans="1:4" r="5">
      <c s="4" r="A5" t="s">
        <v>340</v>
      </c>
      <c s="5" r="B5" t="n">
        <v>-77058</v>
      </c>
      <c s="6" r="C5" t="n">
        <v>100824</v>
      </c>
    </row>
    <row spans="1:4" r="6">
      <c s="4" r="A6" t="s">
        <v>341</v>
      </c>
      <c s="5" r="B6" t="n">
        <v>122265</v>
      </c>
    </row>
    <row spans="1:4" r="7">
      <c s="4" r="A7" t="s">
        <v>342</v>
      </c>
      <c s="5" r="B7" t="n">
        <v>261000</v>
      </c>
    </row>
    <row spans="1:4" r="8">
      <c s="4" r="A8" t="s">
        <v>343</v>
      </c>
      <c s="6" r="B8" t="n">
        <v>-1965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s="1" r="A1" t="s">
        <v>344</v>
      </c>
      <c s="2" r="B1" t="s">
        <v>1</v>
      </c>
    </row>
    <row spans="1:3" r="2">
      <c s="2" r="B2" t="s">
        <v>2</v>
      </c>
      <c s="2" r="C2" t="s">
        <v>28</v>
      </c>
    </row>
    <row spans="1:3" r="3">
      <c s="4" r="A3" t="s">
        <v>345</v>
      </c>
    </row>
    <row spans="1:3" r="4">
      <c s="4" r="A4" t="s">
        <v>40</v>
      </c>
      <c s="6" r="C4" t="n">
        <v>127451</v>
      </c>
    </row>
    <row spans="1:3" r="5">
      <c s="4" r="A5" t="s">
        <v>346</v>
      </c>
      <c s="6" r="B5" t="n">
        <v>127451</v>
      </c>
      <c s="6" r="C5" t="n">
        <v>-100824</v>
      </c>
    </row>
    <row spans="1:3" r="6">
      <c s="4" r="A6" t="s">
        <v>347</v>
      </c>
    </row>
    <row spans="1:3" r="7">
      <c s="4" r="A7" t="s">
        <v>40</v>
      </c>
      <c s="5" r="B7" t="n">
        <v>237061</v>
      </c>
    </row>
    <row spans="1:3" r="8">
      <c s="4" r="A8" t="s">
        <v>346</v>
      </c>
      <c s="6" r="B8" t="n">
        <v>-1726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48</v>
      </c>
      <c s="2" r="B1" t="s">
        <v>349</v>
      </c>
      <c s="2" r="C1" t="s">
        <v>350</v>
      </c>
      <c s="2" r="D1" t="s">
        <v>351</v>
      </c>
      <c s="2" r="E1" t="s">
        <v>352</v>
      </c>
      <c s="2" r="F1" t="s">
        <v>2</v>
      </c>
      <c s="2" r="G1" t="s">
        <v>28</v>
      </c>
      <c s="2" r="H1" t="s">
        <v>353</v>
      </c>
    </row>
    <row spans="1:8" r="2">
      <c s="4" r="A2" t="s">
        <v>354</v>
      </c>
      <c s="6" r="F2" t="n">
        <v>100000</v>
      </c>
      <c s="6" r="G2" t="n">
        <v>65000</v>
      </c>
    </row>
    <row spans="1:8" r="3">
      <c s="4" r="A3" t="s">
        <v>355</v>
      </c>
      <c s="5" r="F3" t="n">
        <v>-88190</v>
      </c>
    </row>
    <row spans="1:8" r="4">
      <c s="4" r="A4" t="s">
        <v>356</v>
      </c>
      <c s="5" r="F4" t="n">
        <v>589864</v>
      </c>
      <c s="6" r="G4" t="n">
        <v>181242</v>
      </c>
    </row>
    <row spans="1:8" r="5">
      <c s="4" r="A5" t="s">
        <v>357</v>
      </c>
      <c s="5" r="G5" t="n">
        <v>52000</v>
      </c>
    </row>
    <row spans="1:8" r="6">
      <c s="4" r="A6" t="s">
        <v>358</v>
      </c>
      <c s="6" r="F6" t="n">
        <v>50000</v>
      </c>
      <c s="6" r="G6" t="n">
        <v>50000</v>
      </c>
      <c s="6" r="H6" t="n">
        <v>50000</v>
      </c>
    </row>
    <row spans="1:8" r="7">
      <c s="4" r="A7" t="s">
        <v>359</v>
      </c>
    </row>
    <row spans="1:8" r="8">
      <c s="4" r="A8" t="s">
        <v>360</v>
      </c>
      <c s="5" r="B8" t="n">
        <v>69000000</v>
      </c>
      <c s="5" r="D8" t="n">
        <v>6500000</v>
      </c>
      <c s="5" r="F8" t="n">
        <v>69000000</v>
      </c>
      <c s="5" r="G8" t="n">
        <v>6500000</v>
      </c>
    </row>
    <row spans="1:8" r="9">
      <c s="4" r="A9" t="s">
        <v>354</v>
      </c>
      <c s="6" r="B9" t="n">
        <v>100000</v>
      </c>
      <c s="6" r="D9" t="n">
        <v>65000</v>
      </c>
      <c s="6" r="F9" t="n">
        <v>100000</v>
      </c>
      <c s="6" r="G9" t="n">
        <v>65000</v>
      </c>
    </row>
    <row spans="1:8" r="10">
      <c s="4" r="A10" t="s">
        <v>361</v>
      </c>
      <c s="8" r="D10" t="n">
        <v>0.01</v>
      </c>
    </row>
    <row spans="1:8" r="11">
      <c s="4" r="A11" t="s">
        <v>362</v>
      </c>
      <c s="5" r="E11" t="n">
        <v>675000</v>
      </c>
      <c s="5" r="F11" t="n">
        <v>2000000</v>
      </c>
    </row>
    <row spans="1:8" r="12">
      <c s="4" r="A12" t="s">
        <v>355</v>
      </c>
      <c s="6" r="E12" t="n">
        <v>11475</v>
      </c>
      <c s="6" r="F12" t="n">
        <v>88190</v>
      </c>
    </row>
    <row spans="1:8" r="13">
      <c s="4" r="A13" t="s">
        <v>363</v>
      </c>
      <c s="5" r="C13" t="n">
        <v>6378208</v>
      </c>
      <c s="5" r="F13" t="n">
        <v>18427675</v>
      </c>
      <c s="5" r="G13" t="n">
        <v>6378209</v>
      </c>
    </row>
    <row spans="1:8" r="14">
      <c s="4" r="A14" t="s">
        <v>356</v>
      </c>
      <c s="6" r="C14" t="n">
        <v>181242</v>
      </c>
      <c s="6" r="F14" t="n">
        <v>589864</v>
      </c>
      <c s="6" r="G14" t="n">
        <v>181242</v>
      </c>
    </row>
    <row spans="1:8" r="15">
      <c s="4" r="A15" t="s">
        <v>364</v>
      </c>
      <c s="5" r="D15" t="n">
        <v>5200000</v>
      </c>
      <c s="5" r="G15" t="n">
        <v>5200000</v>
      </c>
    </row>
    <row spans="1:8" r="16">
      <c s="4" r="A16" t="s">
        <v>357</v>
      </c>
      <c s="6" r="D16" t="n">
        <v>52000</v>
      </c>
      <c s="6" r="G16" t="n">
        <v>5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365</v>
      </c>
      <c s="2" r="B1" t="s">
        <v>366</v>
      </c>
      <c s="2" r="C1" t="s">
        <v>367</v>
      </c>
      <c s="2" r="D1" t="s">
        <v>368</v>
      </c>
      <c s="2" r="E1" t="s">
        <v>369</v>
      </c>
      <c s="2" r="F1" t="s">
        <v>370</v>
      </c>
      <c s="2" r="G1" t="s">
        <v>222</v>
      </c>
      <c s="2" r="H1" t="s">
        <v>371</v>
      </c>
      <c s="2" r="I1" t="s">
        <v>2</v>
      </c>
    </row>
    <row spans="1:9" r="2">
      <c s="4" r="A2" t="s">
        <v>372</v>
      </c>
      <c s="6" r="I2" t="n">
        <v>400000</v>
      </c>
    </row>
    <row spans="1:9" r="3">
      <c s="4" r="A3" t="s">
        <v>373</v>
      </c>
    </row>
    <row spans="1:9" r="4">
      <c s="4" r="A4" t="s">
        <v>374</v>
      </c>
      <c s="5" r="D4" t="n">
        <v>240000000</v>
      </c>
    </row>
    <row spans="1:9" r="5">
      <c s="4" r="A5" t="s">
        <v>375</v>
      </c>
      <c s="4" r="D5" t="s">
        <v>376</v>
      </c>
    </row>
    <row spans="1:9" r="6">
      <c s="4" r="A6" t="s">
        <v>377</v>
      </c>
      <c s="6" r="D6" t="n">
        <v>5000000</v>
      </c>
    </row>
    <row spans="1:9" r="7">
      <c s="4" r="A7" t="s">
        <v>378</v>
      </c>
      <c s="5" r="D7" t="n">
        <v>348000000</v>
      </c>
    </row>
    <row spans="1:9" r="8">
      <c s="4" r="A8" t="s">
        <v>379</v>
      </c>
    </row>
    <row spans="1:9" r="9">
      <c s="4" r="A9" t="s">
        <v>374</v>
      </c>
      <c s="5" r="F9" t="n">
        <v>240000000</v>
      </c>
    </row>
    <row spans="1:9" r="10">
      <c s="4" r="A10" t="s">
        <v>377</v>
      </c>
      <c s="6" r="C10" t="n">
        <v>100000</v>
      </c>
      <c s="6" r="F10" t="n">
        <v>400000</v>
      </c>
      <c s="6" r="G10" t="n">
        <v>4000000</v>
      </c>
      <c s="6" r="H10" t="n">
        <v>500000</v>
      </c>
    </row>
    <row spans="1:9" r="11">
      <c s="4" r="A11" t="s">
        <v>378</v>
      </c>
      <c s="5" r="C11" t="n">
        <v>69000000</v>
      </c>
      <c s="5" r="F11" t="n">
        <v>279000000</v>
      </c>
    </row>
    <row spans="1:9" r="12">
      <c s="4" r="A12" t="s">
        <v>380</v>
      </c>
    </row>
    <row spans="1:9" r="13">
      <c s="4" r="A13" t="s">
        <v>377</v>
      </c>
      <c s="6" r="B13" t="n">
        <v>400000</v>
      </c>
      <c s="6" r="E13" t="n">
        <v>4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1</v>
      </c>
      <c s="2" r="B1" t="s">
        <v>1</v>
      </c>
    </row>
    <row spans="1:3" r="2">
      <c s="2" r="B2" t="s">
        <v>2</v>
      </c>
      <c s="2" r="C2" t="s">
        <v>28</v>
      </c>
    </row>
    <row spans="1:3" r="3">
      <c s="4" r="A3" t="s">
        <v>382</v>
      </c>
      <c s="5" r="C3" t="n">
        <v>16000000</v>
      </c>
    </row>
    <row spans="1:3" r="4">
      <c s="4" r="A4" t="s">
        <v>383</v>
      </c>
      <c s="8" r="C4" t="n">
        <v>0.1</v>
      </c>
    </row>
    <row spans="1:3" r="5">
      <c s="4" r="A5" t="s">
        <v>384</v>
      </c>
      <c s="5" r="B5" t="n">
        <v>-16000000</v>
      </c>
      <c s="5" r="C5" t="n">
        <v>-2500000</v>
      </c>
    </row>
    <row spans="1:3" r="6">
      <c s="4" r="A6" t="s">
        <v>385</v>
      </c>
      <c s="8" r="B6" t="n">
        <v>0.1</v>
      </c>
      <c s="8" r="C6" t="n">
        <v>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386</v>
      </c>
      <c s="2" r="B1" t="s">
        <v>1</v>
      </c>
    </row>
    <row spans="1:3" r="2">
      <c s="2" r="B2" t="s">
        <v>2</v>
      </c>
      <c s="2" r="C2" t="s">
        <v>28</v>
      </c>
    </row>
    <row spans="1:3" r="3">
      <c s="3" r="A3" t="s">
        <v>145</v>
      </c>
    </row>
    <row spans="1:3" r="4">
      <c s="4" r="A4" t="s">
        <v>387</v>
      </c>
      <c s="6" r="C4" t="n">
        <v>15000</v>
      </c>
    </row>
    <row spans="1:3" r="5">
      <c s="4" r="A5" t="s">
        <v>388</v>
      </c>
      <c s="6" r="B5" t="n">
        <v>3951</v>
      </c>
      <c s="5" r="C5" t="n">
        <v>10654</v>
      </c>
    </row>
    <row spans="1:3" r="6">
      <c s="4" r="A6" t="s">
        <v>389</v>
      </c>
      <c s="6" r="B6" t="n">
        <v>120000</v>
      </c>
      <c s="6" r="C6" t="n">
        <v>120000</v>
      </c>
    </row>
    <row spans="1:3" r="7">
      <c s="4" r="A7" t="s">
        <v>390</v>
      </c>
      <c s="5" r="C7" t="n">
        <v>675000</v>
      </c>
    </row>
    <row spans="1:3" r="8">
      <c s="4" r="A8" t="s">
        <v>391</v>
      </c>
      <c s="6" r="C8" t="n">
        <v>114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392</v>
      </c>
      <c s="2" r="B1" t="s">
        <v>1</v>
      </c>
    </row>
    <row spans="1:3" r="2">
      <c s="2" r="B2" t="s">
        <v>2</v>
      </c>
      <c s="2" r="C2" t="s">
        <v>28</v>
      </c>
    </row>
    <row spans="1:3" r="3">
      <c s="3" r="A3" t="s">
        <v>148</v>
      </c>
    </row>
    <row spans="1:3" r="4">
      <c s="4" r="A4" t="s">
        <v>393</v>
      </c>
      <c s="6" r="B4" t="n">
        <v>-712087</v>
      </c>
      <c s="6" r="C4" t="n">
        <v>-441973</v>
      </c>
    </row>
    <row spans="1:3" r="5">
      <c s="4" r="A5" t="s">
        <v>394</v>
      </c>
      <c s="4" r="B5" t="s">
        <v>395</v>
      </c>
      <c s="4" r="C5" t="s">
        <v>395</v>
      </c>
    </row>
    <row spans="1:3" r="6">
      <c s="4" r="A6" t="s">
        <v>396</v>
      </c>
      <c s="6" r="B6" t="n">
        <v>-242110</v>
      </c>
      <c s="6" r="C6" t="n">
        <v>-150271</v>
      </c>
    </row>
    <row spans="1:3" r="7">
      <c s="4" r="A7" t="s">
        <v>397</v>
      </c>
      <c s="4" r="B7" t="s">
        <v>398</v>
      </c>
      <c s="4" r="C7" t="s">
        <v>399</v>
      </c>
    </row>
    <row spans="1:3" r="8">
      <c s="4" r="A8" t="s">
        <v>400</v>
      </c>
      <c s="6" r="B8" t="n">
        <v>120613</v>
      </c>
      <c s="6" r="C8" t="n">
        <v>82698</v>
      </c>
    </row>
    <row spans="1:3" r="9">
      <c s="4" r="A9" t="s">
        <v>4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2</v>
      </c>
      <c s="2" r="B1" t="s">
        <v>2</v>
      </c>
      <c s="2" r="C1" t="s">
        <v>28</v>
      </c>
    </row>
    <row spans="1:3" r="2">
      <c s="3" r="A2" t="s">
        <v>403</v>
      </c>
    </row>
    <row spans="1:3" r="3">
      <c s="4" r="A3" t="s">
        <v>404</v>
      </c>
      <c s="6" r="B3" t="n">
        <v>3194453</v>
      </c>
      <c s="6" r="C3" t="n">
        <v>3073840</v>
      </c>
    </row>
    <row spans="1:3" r="4">
      <c s="4" r="A4" t="s">
        <v>405</v>
      </c>
      <c s="6" r="B4" t="n">
        <v>-3194453</v>
      </c>
      <c s="6" r="C4" t="n">
        <v>-3073840</v>
      </c>
    </row>
    <row spans="1:3" r="5">
      <c s="4" r="A5" t="s">
        <v>4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s>
  <sheetData>
    <row spans="1:10" r="1">
      <c s="1" r="A1" t="s">
        <v>407</v>
      </c>
      <c s="2" r="B1" t="s">
        <v>1</v>
      </c>
    </row>
    <row spans="1:10" r="2">
      <c s="2" r="B2" t="s">
        <v>2</v>
      </c>
      <c s="2" r="C2" t="s">
        <v>28</v>
      </c>
      <c s="2" r="D2" t="s">
        <v>281</v>
      </c>
      <c s="2" r="E2" t="s">
        <v>408</v>
      </c>
      <c s="2" r="F2" t="s">
        <v>409</v>
      </c>
      <c s="2" r="G2" t="s">
        <v>410</v>
      </c>
      <c s="2" r="H2" t="s">
        <v>411</v>
      </c>
      <c s="2" r="I2" t="s">
        <v>412</v>
      </c>
      <c s="2" r="J2" t="s">
        <v>413</v>
      </c>
    </row>
    <row spans="1:10" r="3">
      <c s="4" r="A3" t="s">
        <v>71</v>
      </c>
      <c s="6" r="B3" t="n">
        <v>354700</v>
      </c>
      <c s="6" r="C3" t="n">
        <v>243200</v>
      </c>
      <c s="6" r="D3" t="n">
        <v>391900</v>
      </c>
      <c s="6" r="E3" t="n">
        <v>631600</v>
      </c>
      <c s="6" r="F3" t="n">
        <v>944400</v>
      </c>
      <c s="6" r="G3" t="n">
        <v>1665000</v>
      </c>
      <c s="6" r="H3" t="n">
        <v>2638800</v>
      </c>
      <c s="6" r="I3" t="n">
        <v>2310000</v>
      </c>
      <c s="6" r="J3" t="n">
        <v>159600</v>
      </c>
    </row>
    <row spans="1:10" r="4">
      <c s="4" r="A4" t="s">
        <v>414</v>
      </c>
      <c s="4" r="B4" t="s">
        <v>415</v>
      </c>
      <c s="4" r="C4" t="s">
        <v>416</v>
      </c>
      <c s="4" r="D4" t="s">
        <v>417</v>
      </c>
      <c s="4" r="E4" t="s">
        <v>418</v>
      </c>
      <c s="4" r="F4" t="s">
        <v>419</v>
      </c>
      <c s="4" r="G4" t="s">
        <v>420</v>
      </c>
      <c s="4" r="H4" t="s">
        <v>421</v>
      </c>
      <c s="4" r="I4" t="s">
        <v>422</v>
      </c>
      <c s="4" r="J4" t="s">
        <v>423</v>
      </c>
    </row>
  </sheetData>
  <mergeCells count="2">
    <mergeCell ref="A1:A2"/>
    <mergeCell ref="B1:J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424</v>
      </c>
      <c s="2" r="B1" t="s">
        <v>1</v>
      </c>
    </row>
    <row spans="1:4" r="2">
      <c s="2" r="B2" t="s">
        <v>2</v>
      </c>
      <c s="2" r="C2" t="s">
        <v>28</v>
      </c>
      <c s="2" r="D2" t="s">
        <v>425</v>
      </c>
    </row>
    <row spans="1:4" r="3">
      <c s="3" r="A3" t="s">
        <v>148</v>
      </c>
    </row>
    <row spans="1:4" r="4">
      <c s="4" r="A4" t="s">
        <v>426</v>
      </c>
      <c s="6" r="D4" t="n">
        <v>9339200</v>
      </c>
    </row>
    <row spans="1:4" r="5">
      <c s="4" r="A5" t="s">
        <v>427</v>
      </c>
      <c s="6" r="B5" t="n">
        <v>145796</v>
      </c>
      <c s="6" r="C5" t="n">
        <v>822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54</v>
      </c>
      <c s="2" r="B1" t="s">
        <v>1</v>
      </c>
    </row>
    <row spans="1:3" r="2">
      <c s="2" r="B2" t="s">
        <v>2</v>
      </c>
      <c s="2" r="C2" t="s">
        <v>28</v>
      </c>
    </row>
    <row spans="1:3" r="3">
      <c s="3" r="A3" t="s">
        <v>55</v>
      </c>
    </row>
    <row spans="1:3" r="4">
      <c s="4" r="A4" t="s">
        <v>56</v>
      </c>
    </row>
    <row spans="1:3" r="5">
      <c s="3" r="A5" t="s">
        <v>57</v>
      </c>
    </row>
    <row spans="1:3" r="6">
      <c s="4" r="A6" t="s">
        <v>58</v>
      </c>
      <c s="6" r="B6" t="n">
        <v>197131</v>
      </c>
      <c s="6" r="C6" t="n">
        <v>22000</v>
      </c>
    </row>
    <row spans="1:3" r="7">
      <c s="4" r="A7" t="s">
        <v>59</v>
      </c>
      <c s="5" r="B7" t="n">
        <v>51204</v>
      </c>
      <c s="5" r="C7" t="n">
        <v>48269</v>
      </c>
    </row>
    <row spans="1:3" r="8">
      <c s="4" r="A8" t="s">
        <v>60</v>
      </c>
      <c s="5" r="B8" t="n">
        <v>120000</v>
      </c>
      <c s="5" r="C8" t="n">
        <v>120000</v>
      </c>
    </row>
    <row spans="1:3" r="9">
      <c s="4" r="A9" t="s">
        <v>61</v>
      </c>
      <c s="5" r="B9" t="n">
        <v>12129</v>
      </c>
      <c s="5" r="C9" t="n">
        <v>4445</v>
      </c>
    </row>
    <row spans="1:3" r="10">
      <c s="4" r="A10" t="s">
        <v>62</v>
      </c>
      <c s="5" r="B10" t="n">
        <v>102027</v>
      </c>
      <c s="6" r="C10" t="n">
        <v>32609</v>
      </c>
    </row>
    <row spans="1:3" r="11">
      <c s="4" r="A11" t="s">
        <v>63</v>
      </c>
      <c s="5" r="B11" t="n">
        <v>-65000</v>
      </c>
    </row>
    <row spans="1:3" r="12">
      <c s="4" r="A12" t="s">
        <v>64</v>
      </c>
      <c s="5" r="B12" t="n">
        <v>417491</v>
      </c>
      <c s="6" r="C12" t="n">
        <v>227323</v>
      </c>
    </row>
    <row spans="1:3" r="13">
      <c s="4" r="A13" t="s">
        <v>65</v>
      </c>
      <c s="5" r="B13" t="n">
        <v>-417491</v>
      </c>
      <c s="6" r="C13" t="n">
        <v>-227323</v>
      </c>
    </row>
    <row spans="1:3" r="14">
      <c s="3" r="A14" t="s">
        <v>66</v>
      </c>
    </row>
    <row spans="1:3" r="15">
      <c s="4" r="A15" t="s">
        <v>67</v>
      </c>
      <c s="5" r="B15" t="n">
        <v>-7130</v>
      </c>
    </row>
    <row spans="1:3" r="16">
      <c s="4" r="A16" t="s">
        <v>68</v>
      </c>
      <c s="5" r="B16" t="n">
        <v>-45207</v>
      </c>
      <c s="6" r="C16" t="n">
        <v>-100824</v>
      </c>
    </row>
    <row spans="1:3" r="17">
      <c s="4" r="A17" t="s">
        <v>69</v>
      </c>
      <c s="5" r="B17" t="n">
        <v>-242259</v>
      </c>
      <c s="5" r="C17" t="n">
        <v>-113826</v>
      </c>
    </row>
    <row spans="1:3" r="18">
      <c s="4" r="A18" t="s">
        <v>70</v>
      </c>
      <c s="5" r="B18" t="n">
        <v>-294596</v>
      </c>
      <c s="5" r="C18" t="n">
        <v>-214650</v>
      </c>
    </row>
    <row spans="1:3" r="19">
      <c s="4" r="A19" t="s">
        <v>71</v>
      </c>
      <c s="6" r="B19" t="n">
        <v>-712087</v>
      </c>
      <c s="6" r="C19" t="n">
        <v>-441973</v>
      </c>
    </row>
    <row spans="1:3" r="20">
      <c s="4" r="A20" t="s">
        <v>72</v>
      </c>
      <c s="6" r="B20" t="n">
        <v>0</v>
      </c>
      <c s="6" r="C20" t="n">
        <v>0</v>
      </c>
    </row>
    <row spans="1:3" r="21">
      <c s="4" r="A21" t="s">
        <v>73</v>
      </c>
      <c s="5" r="B21" t="n">
        <v>171960998</v>
      </c>
      <c s="5" r="C21" t="n">
        <v>1117223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spans="1:11" r="1">
      <c s="1" r="A1" t="s">
        <v>428</v>
      </c>
      <c s="2" r="B1" t="s">
        <v>429</v>
      </c>
      <c s="2" r="C1" t="s">
        <v>430</v>
      </c>
      <c s="2" r="D1" t="s">
        <v>431</v>
      </c>
      <c s="2" r="E1" t="s">
        <v>432</v>
      </c>
      <c s="2" r="F1" t="s">
        <v>433</v>
      </c>
      <c s="2" r="G1" t="s">
        <v>434</v>
      </c>
      <c s="2" r="H1" t="s">
        <v>435</v>
      </c>
      <c s="2" r="I1" t="s">
        <v>436</v>
      </c>
      <c s="2" r="J1" t="s">
        <v>2</v>
      </c>
      <c s="2" r="K1" t="s">
        <v>28</v>
      </c>
    </row>
    <row spans="1:11" r="2">
      <c s="4" r="A2" t="s">
        <v>437</v>
      </c>
      <c s="6" r="J2" t="n">
        <v>50000</v>
      </c>
    </row>
    <row spans="1:11" r="3">
      <c s="4" r="A3" t="s">
        <v>86</v>
      </c>
      <c s="6" r="J3" t="n">
        <v>-88190</v>
      </c>
    </row>
    <row spans="1:11" r="4">
      <c s="4" r="A4" t="s">
        <v>438</v>
      </c>
    </row>
    <row spans="1:11" r="5">
      <c s="4" r="A5" t="s">
        <v>232</v>
      </c>
      <c s="6" r="I5" t="n">
        <v>43000</v>
      </c>
    </row>
    <row spans="1:11" r="6">
      <c s="4" r="A6" t="s">
        <v>233</v>
      </c>
      <c s="4" r="I6" t="s">
        <v>320</v>
      </c>
    </row>
    <row spans="1:11" r="7">
      <c s="4" r="A7" t="s">
        <v>235</v>
      </c>
      <c s="4" r="I7" t="s">
        <v>439</v>
      </c>
    </row>
    <row spans="1:11" r="8">
      <c s="4" r="A8" t="s">
        <v>237</v>
      </c>
      <c s="4" r="I8" t="s">
        <v>238</v>
      </c>
    </row>
    <row spans="1:11" r="9">
      <c s="4" r="A9" t="s">
        <v>241</v>
      </c>
      <c s="5" r="C9" t="n">
        <v>3260870</v>
      </c>
      <c s="5" r="E9" t="n">
        <v>3408451</v>
      </c>
      <c s="5" r="F9" t="n">
        <v>2666667</v>
      </c>
      <c s="5" r="G9" t="n">
        <v>3622535</v>
      </c>
      <c s="5" r="H9" t="n">
        <v>2112676</v>
      </c>
    </row>
    <row spans="1:11" r="10">
      <c s="4" r="A10" t="s">
        <v>242</v>
      </c>
      <c s="6" r="C10" t="n">
        <v>15000</v>
      </c>
      <c s="6" r="E10" t="n">
        <v>22500</v>
      </c>
      <c s="6" r="F10" t="n">
        <v>20000</v>
      </c>
      <c s="6" r="G10" t="n">
        <v>23000</v>
      </c>
      <c s="6" r="H10" t="n">
        <v>15000</v>
      </c>
    </row>
    <row spans="1:11" r="11">
      <c s="4" r="A11" t="s">
        <v>243</v>
      </c>
      <c s="6" r="E11" t="n">
        <v>1700</v>
      </c>
      <c s="6" r="G11" t="n">
        <v>2720</v>
      </c>
    </row>
    <row spans="1:11" r="12">
      <c s="4" r="A12" t="s">
        <v>440</v>
      </c>
      <c s="5" r="E12" t="n">
        <v>10000000</v>
      </c>
    </row>
    <row spans="1:11" r="13">
      <c s="4" r="A13" t="s">
        <v>441</v>
      </c>
      <c s="8" r="E13" t="n">
        <v>0.01</v>
      </c>
    </row>
    <row spans="1:11" r="14">
      <c s="4" r="A14" t="s">
        <v>437</v>
      </c>
      <c s="6" r="E14" t="n">
        <v>100000</v>
      </c>
    </row>
    <row spans="1:11" r="15">
      <c s="4" r="A15" t="s">
        <v>94</v>
      </c>
      <c s="5" r="D15" t="n">
        <v>500000</v>
      </c>
    </row>
    <row spans="1:11" r="16">
      <c s="4" r="A16" t="s">
        <v>86</v>
      </c>
      <c s="6" r="D16" t="n">
        <v>5900</v>
      </c>
    </row>
    <row spans="1:11" r="17">
      <c s="4" r="A17" t="s">
        <v>442</v>
      </c>
      <c s="6" r="B17" t="n">
        <v>137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62"/>
    <col customWidth="1" max="3" min="3" width="12"/>
  </cols>
  <sheetData>
    <row spans="1:3" r="1">
      <c s="1" r="A1" t="s">
        <v>443</v>
      </c>
      <c s="1" r="B1" t="s">
        <v>444</v>
      </c>
      <c s="2" r="C1" t="s">
        <v>445</v>
      </c>
    </row>
    <row spans="1:3" r="2">
      <c s="4" r="A2" t="s">
        <v>446</v>
      </c>
      <c s="4" r="B2" t="s">
        <v>447</v>
      </c>
      <c s="8" r="C2" t="n">
        <v>0.1</v>
      </c>
    </row>
    <row spans="1:3" r="3">
      <c s="4" r="A3" t="s">
        <v>448</v>
      </c>
    </row>
    <row spans="1:3" r="4">
      <c s="4" r="A4" t="s">
        <v>426</v>
      </c>
      <c s="4" r="B4" t="s">
        <v>449</v>
      </c>
      <c s="6" r="C4" t="n">
        <v>9339200</v>
      </c>
    </row>
    <row spans="1:3" r="5">
      <c s="4" r="A5" t="s">
        <v>438</v>
      </c>
    </row>
    <row spans="1:3" r="6">
      <c s="4" r="A6" t="s">
        <v>44</v>
      </c>
      <c s="4" r="B6" t="s">
        <v>450</v>
      </c>
      <c s="6" r="C6" t="n">
        <v>50000</v>
      </c>
    </row>
    <row spans="1:3" r="7">
      <c s="4" r="A7" t="s">
        <v>451</v>
      </c>
      <c s="4" r="B7" t="s">
        <v>452</v>
      </c>
      <c s="8" r="C7" t="n">
        <v>0.01</v>
      </c>
    </row>
    <row spans="1:3" r="8">
      <c s="4" r="A8" t="s">
        <v>453</v>
      </c>
      <c s="4" r="B8" t="s">
        <v>454</v>
      </c>
      <c s="5" r="C8" t="n">
        <v>5000000</v>
      </c>
    </row>
    <row spans="1:3" r="9">
      <c s="4" r="A9" t="s">
        <v>455</v>
      </c>
    </row>
    <row spans="1:3" r="10">
      <c s="4" r="A10" t="s">
        <v>446</v>
      </c>
      <c s="4" r="B10" t="s">
        <v>447</v>
      </c>
      <c s="8" r="C10" t="n">
        <v>0.1</v>
      </c>
    </row>
    <row spans="1:3" r="11">
      <c s="4" r="A11" t="s">
        <v>456</v>
      </c>
      <c s="4" r="B11" t="s">
        <v>457</v>
      </c>
      <c s="5" r="C11" t="n">
        <v>18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4"/>
    <col customWidth="1" max="2" min="2" width="13"/>
    <col customWidth="1" max="3" min="3" width="27"/>
    <col customWidth="1" max="4" min="4" width="24"/>
    <col customWidth="1" max="5" min="5" width="20"/>
    <col customWidth="1" max="6" min="6" width="11"/>
  </cols>
  <sheetData>
    <row spans="1:6" r="1">
      <c s="1" r="A1" t="s">
        <v>74</v>
      </c>
      <c s="2" r="B1" t="s">
        <v>75</v>
      </c>
      <c s="2" r="C1" t="s">
        <v>76</v>
      </c>
      <c s="2" r="D1" t="s">
        <v>77</v>
      </c>
      <c s="2" r="E1" t="s">
        <v>78</v>
      </c>
      <c s="2" r="F1" t="s">
        <v>79</v>
      </c>
    </row>
    <row spans="1:6" r="2">
      <c s="4" r="A2" t="s">
        <v>80</v>
      </c>
      <c s="5" r="B2" t="n">
        <v>103660905</v>
      </c>
    </row>
    <row spans="1:6" r="3">
      <c s="4" r="A3" t="s">
        <v>81</v>
      </c>
      <c s="6" r="B3" t="n">
        <v>17646580</v>
      </c>
      <c s="6" r="C3" t="n">
        <v>4965842</v>
      </c>
      <c s="6" r="D3" t="n">
        <v>61475</v>
      </c>
      <c s="6" r="E3" t="n">
        <v>-22850201</v>
      </c>
      <c s="6" r="F3" t="n">
        <v>-176304</v>
      </c>
    </row>
    <row spans="1:6" r="4">
      <c s="4" r="A4" t="s">
        <v>82</v>
      </c>
      <c s="5" r="B4" t="n">
        <v>6500000</v>
      </c>
    </row>
    <row spans="1:6" r="5">
      <c s="4" r="A5" t="s">
        <v>83</v>
      </c>
      <c s="6" r="B5" t="n">
        <v>65000</v>
      </c>
      <c s="5" r="F5" t="n">
        <v>65000</v>
      </c>
    </row>
    <row spans="1:6" r="6">
      <c s="4" r="A6" t="s">
        <v>84</v>
      </c>
      <c s="5" r="B6" t="n">
        <v>5200000</v>
      </c>
    </row>
    <row spans="1:6" r="7">
      <c s="4" r="A7" t="s">
        <v>85</v>
      </c>
      <c s="6" r="B7" t="n">
        <v>52000</v>
      </c>
      <c s="6" r="F7" t="n">
        <v>52000</v>
      </c>
    </row>
    <row spans="1:6" r="8">
      <c s="4" r="A8" t="s">
        <v>86</v>
      </c>
    </row>
    <row spans="1:6" r="9">
      <c s="4" r="A9" t="s">
        <v>87</v>
      </c>
      <c s="5" r="B9" t="n">
        <v>6378209</v>
      </c>
    </row>
    <row spans="1:6" r="10">
      <c s="4" r="A10" t="s">
        <v>88</v>
      </c>
      <c s="6" r="B10" t="n">
        <v>181242</v>
      </c>
      <c s="6" r="F10" t="n">
        <v>181242</v>
      </c>
    </row>
    <row spans="1:6" r="11">
      <c s="4" r="A11" t="s">
        <v>89</v>
      </c>
      <c s="5" r="B11" t="n">
        <v>675000</v>
      </c>
    </row>
    <row spans="1:6" r="12">
      <c s="4" r="A12" t="s">
        <v>90</v>
      </c>
      <c s="6" r="B12" t="n">
        <v>11475</v>
      </c>
      <c s="6" r="D12" t="n">
        <v>-11475</v>
      </c>
    </row>
    <row spans="1:6" r="13">
      <c s="4" r="A13" t="s">
        <v>91</v>
      </c>
      <c s="6" r="E13" t="n">
        <v>-441973</v>
      </c>
      <c s="6" r="F13" t="n">
        <v>-441973</v>
      </c>
    </row>
    <row spans="1:6" r="14">
      <c s="4" r="A14" t="s">
        <v>92</v>
      </c>
      <c s="5" r="B14" t="n">
        <v>122414114</v>
      </c>
    </row>
    <row spans="1:6" r="15">
      <c s="4" r="A15" t="s">
        <v>93</v>
      </c>
      <c s="6" r="B15" t="n">
        <v>17956297</v>
      </c>
      <c s="6" r="C15" t="n">
        <v>4965842</v>
      </c>
      <c s="6" r="D15" t="n">
        <v>50000</v>
      </c>
      <c s="6" r="E15" t="n">
        <v>-23292174</v>
      </c>
      <c s="5" r="F15" t="n">
        <v>-320035</v>
      </c>
    </row>
    <row spans="1:6" r="16">
      <c s="4" r="A16" t="s">
        <v>82</v>
      </c>
      <c s="5" r="B16" t="n">
        <v>69000000</v>
      </c>
    </row>
    <row spans="1:6" r="17">
      <c s="4" r="A17" t="s">
        <v>83</v>
      </c>
      <c s="6" r="B17" t="n">
        <v>100000</v>
      </c>
      <c s="5" r="F17" t="n">
        <v>100000</v>
      </c>
    </row>
    <row spans="1:6" r="18">
      <c s="4" r="A18" t="s">
        <v>94</v>
      </c>
      <c s="5" r="B18" t="n">
        <v>2000000</v>
      </c>
    </row>
    <row spans="1:6" r="19">
      <c s="4" r="A19" t="s">
        <v>86</v>
      </c>
      <c s="6" r="B19" t="n">
        <v>88190</v>
      </c>
      <c s="5" r="F19" t="n">
        <v>-88190</v>
      </c>
    </row>
    <row spans="1:6" r="20">
      <c s="4" r="A20" t="s">
        <v>87</v>
      </c>
      <c s="5" r="B20" t="n">
        <v>18427675</v>
      </c>
    </row>
    <row spans="1:6" r="21">
      <c s="4" r="A21" t="s">
        <v>88</v>
      </c>
      <c s="6" r="B21" t="n">
        <v>589864</v>
      </c>
      <c s="5" r="F21" t="n">
        <v>589864</v>
      </c>
    </row>
    <row spans="1:6" r="22">
      <c s="4" r="A22" t="s">
        <v>91</v>
      </c>
      <c s="6" r="E22" t="n">
        <v>-712087</v>
      </c>
      <c s="5" r="F22" t="n">
        <v>-712087</v>
      </c>
    </row>
    <row spans="1:6" r="23">
      <c s="4" r="A23" t="s">
        <v>95</v>
      </c>
      <c s="5" r="B23" t="n">
        <v>211841789</v>
      </c>
    </row>
    <row spans="1:6" r="24">
      <c s="4" r="A24" t="s">
        <v>96</v>
      </c>
      <c s="6" r="B24" t="n">
        <v>18734351</v>
      </c>
      <c s="6" r="C24" t="n">
        <v>4965842</v>
      </c>
      <c s="6" r="D24" t="n">
        <v>50000</v>
      </c>
      <c s="6" r="E24" t="n">
        <v>-24004261</v>
      </c>
      <c s="6" r="F24" t="n">
        <v>-2540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97</v>
      </c>
      <c s="2" r="B1" t="s">
        <v>1</v>
      </c>
    </row>
    <row spans="1:3" r="2">
      <c s="2" r="B2" t="s">
        <v>2</v>
      </c>
      <c s="2" r="C2" t="s">
        <v>28</v>
      </c>
    </row>
    <row spans="1:3" r="3">
      <c s="3" r="A3" t="s">
        <v>98</v>
      </c>
    </row>
    <row spans="1:3" r="4">
      <c s="4" r="A4" t="s">
        <v>71</v>
      </c>
      <c s="6" r="B4" t="n">
        <v>-712087</v>
      </c>
      <c s="6" r="C4" t="n">
        <v>-441973</v>
      </c>
    </row>
    <row spans="1:3" r="5">
      <c s="3" r="A5" t="s">
        <v>99</v>
      </c>
    </row>
    <row spans="1:3" r="6">
      <c s="4" r="A6" t="s">
        <v>100</v>
      </c>
      <c s="5" r="B6" t="n">
        <v>229717</v>
      </c>
      <c s="6" r="C6" t="n">
        <v>107460</v>
      </c>
    </row>
    <row spans="1:3" r="7">
      <c s="4" r="A7" t="s">
        <v>101</v>
      </c>
      <c s="5" r="B7" t="n">
        <v>88190</v>
      </c>
    </row>
    <row spans="1:3" r="8">
      <c s="4" r="A8" t="s">
        <v>102</v>
      </c>
      <c s="5" r="B8" t="n">
        <v>4029</v>
      </c>
      <c s="6" r="C8" t="n">
        <v>5221</v>
      </c>
    </row>
    <row spans="1:3" r="9">
      <c s="4" r="A9" t="s">
        <v>63</v>
      </c>
      <c s="5" r="B9" t="n">
        <v>-65000</v>
      </c>
    </row>
    <row spans="1:3" r="10">
      <c s="4" r="A10" t="s">
        <v>68</v>
      </c>
      <c s="5" r="B10" t="n">
        <v>45207</v>
      </c>
      <c s="6" r="C10" t="n">
        <v>100824</v>
      </c>
    </row>
    <row spans="1:3" r="11">
      <c s="4" r="A11" t="s">
        <v>67</v>
      </c>
      <c s="5" r="B11" t="n">
        <v>7130</v>
      </c>
    </row>
    <row spans="1:3" r="12">
      <c s="3" r="A12" t="s">
        <v>103</v>
      </c>
    </row>
    <row spans="1:3" r="13">
      <c s="4" r="A13" t="s">
        <v>33</v>
      </c>
      <c s="5" r="B13" t="n">
        <v>2637</v>
      </c>
      <c s="6" r="C13" t="n">
        <v>-7078</v>
      </c>
    </row>
    <row spans="1:3" r="14">
      <c s="4" r="A14" t="s">
        <v>104</v>
      </c>
      <c s="5" r="B14" t="n">
        <v>5684</v>
      </c>
      <c s="5" r="C14" t="n">
        <v>1440</v>
      </c>
    </row>
    <row spans="1:3" r="15">
      <c s="4" r="A15" t="s">
        <v>105</v>
      </c>
      <c s="5" r="B15" t="n">
        <v>-394493</v>
      </c>
      <c s="5" r="C15" t="n">
        <v>-234106</v>
      </c>
    </row>
    <row spans="1:3" r="16">
      <c s="3" r="A16" t="s">
        <v>106</v>
      </c>
    </row>
    <row spans="1:3" r="17">
      <c s="4" r="A17" t="s">
        <v>107</v>
      </c>
      <c s="5" r="B17" t="n">
        <v>100000</v>
      </c>
      <c s="5" r="C17" t="n">
        <v>65000</v>
      </c>
    </row>
    <row spans="1:3" r="18">
      <c s="4" r="A18" t="s">
        <v>108</v>
      </c>
      <c s="5" r="B18" t="n">
        <v>261000</v>
      </c>
      <c s="5" r="C18" t="n">
        <v>232500</v>
      </c>
    </row>
    <row spans="1:3" r="19">
      <c s="4" r="A19" t="s">
        <v>109</v>
      </c>
      <c s="6" r="B19" t="n">
        <v>-6704</v>
      </c>
      <c s="5" r="C19" t="n">
        <v>-35912</v>
      </c>
    </row>
    <row spans="1:3" r="20">
      <c s="4" r="A20" t="s">
        <v>110</v>
      </c>
      <c s="5" r="C20" t="n">
        <v>15500</v>
      </c>
    </row>
    <row spans="1:3" r="21">
      <c s="4" r="A21" t="s">
        <v>111</v>
      </c>
      <c s="6" r="B21" t="n">
        <v>354296</v>
      </c>
      <c s="5" r="C21" t="n">
        <v>277088</v>
      </c>
    </row>
    <row spans="1:3" r="22">
      <c s="4" r="A22" t="s">
        <v>112</v>
      </c>
      <c s="5" r="B22" t="n">
        <v>-40197</v>
      </c>
      <c s="5" r="C22" t="n">
        <v>42982</v>
      </c>
    </row>
    <row spans="1:3" r="23">
      <c s="4" r="A23" t="s">
        <v>113</v>
      </c>
      <c s="5" r="B23" t="n">
        <v>43560</v>
      </c>
      <c s="5" r="C23" t="n">
        <v>578</v>
      </c>
    </row>
    <row spans="1:3" r="24">
      <c s="4" r="A24" t="s">
        <v>114</v>
      </c>
      <c s="5" r="B24" t="n">
        <v>3363</v>
      </c>
      <c s="5" r="C24" t="n">
        <v>43560</v>
      </c>
    </row>
    <row spans="1:3" r="25">
      <c s="3" r="A25" t="s">
        <v>115</v>
      </c>
    </row>
    <row spans="1:3" r="26">
      <c s="4" r="A26" t="s">
        <v>116</v>
      </c>
      <c s="6" r="B26" t="n">
        <v>589864</v>
      </c>
      <c s="5" r="C26" t="n">
        <v>125142</v>
      </c>
    </row>
    <row spans="1:3" r="27">
      <c s="4" r="A27" t="s">
        <v>117</v>
      </c>
      <c s="6" r="C27" t="n">
        <v>52000</v>
      </c>
    </row>
    <row spans="1:3" r="28">
      <c s="3" r="A28" t="s">
        <v>118</v>
      </c>
    </row>
    <row spans="1:3" r="29">
      <c s="4" r="A29" t="s">
        <v>119</v>
      </c>
    </row>
    <row spans="1:3" r="30">
      <c s="4" r="A30" t="s">
        <v>1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Operations and Contin</vt:lpstr>
      <vt:lpstr>Summary of Significant Accounti</vt:lpstr>
      <vt:lpstr>Property and Equipment</vt:lpstr>
      <vt:lpstr>Convertible Debentures</vt:lpstr>
      <vt:lpstr>Derivative Liability</vt:lpstr>
      <vt:lpstr>Common Shares and Common Stock </vt:lpstr>
      <vt:lpstr>Lawsuit</vt:lpstr>
      <vt:lpstr>Share Purchase Warrants</vt:lpstr>
      <vt:lpstr>Related Party Transactions</vt:lpstr>
      <vt:lpstr>Income Taxes</vt:lpstr>
      <vt:lpstr>Subsequent Events</vt:lpstr>
      <vt:lpstr>Summary of Significant Accoun18</vt:lpstr>
      <vt:lpstr>Summary of Significant Accoun19</vt:lpstr>
      <vt:lpstr>Property and Equipment (Tables)</vt:lpstr>
      <vt:lpstr>Derivative Liability (Tables)</vt:lpstr>
      <vt:lpstr>Share Purchase Warrants (Tables</vt:lpstr>
      <vt:lpstr>Income Taxes (Tables)</vt:lpstr>
      <vt:lpstr>Nature of Operations and Cont24</vt:lpstr>
      <vt:lpstr>Summary of Significant Accoun25</vt:lpstr>
      <vt:lpstr>Summary of Significant Accoun26</vt:lpstr>
      <vt:lpstr>Property and Equipment - Proper</vt:lpstr>
      <vt:lpstr>Convertible Debentures (Details</vt:lpstr>
      <vt:lpstr>Derivative Liability - Inputs a</vt:lpstr>
      <vt:lpstr>Derivative Liability - Summary </vt:lpstr>
      <vt:lpstr>Derivative Liability (Details N</vt:lpstr>
      <vt:lpstr>Common Shares and Common Stoc32</vt:lpstr>
      <vt:lpstr>Lawsuit (Details Narrative)</vt:lpstr>
      <vt:lpstr>Share Purchase Warrants - Conti</vt:lpstr>
      <vt:lpstr>Related Party Transactions (Det</vt:lpstr>
      <vt:lpstr>Income Taxes - Effective income</vt:lpstr>
      <vt:lpstr>Income Taxes - Components of ne</vt:lpstr>
      <vt:lpstr>Income Taxes - Schedule and exp</vt:lpstr>
      <vt:lpstr>Income Taxes (Details Narrative</vt:lpstr>
      <vt:lpstr>Subsequent Events (Details Narr</vt:lpstr>
      <vt:lpstr>Uncategorized Items - tmbxf-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7:12:32Z</dcterms:created>
  <dcterms:modified xmlns:dcterms="http://purl.org/dc/terms/" xmlns:xsi="http://www.w3.org/2001/XMLSchema-instance" xsi:type="dcterms:W3CDTF">2015-06-29T17:12:32Z</dcterms:modified>
  <dc:title xmlns:dc="http://purl.org/dc/elements/1.1/">Untitled</dc:title>
  <dc:description xmlns:dc="http://purl.org/dc/elements/1.1/"/>
  <dc:subject xmlns:dc="http://purl.org/dc/elements/1.1/"/>
  <cp:keywords/>
  <cp:category/>
</cp:coreProperties>
</file>